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come Per Common Share"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Fair Value Measurements (Tables" sheetId="20" state="visible" r:id="rId20"/>
    <sheet xmlns:r="http://schemas.openxmlformats.org/officeDocument/2006/relationships" name="Income Per Common Share (Tables" sheetId="21" state="visible" r:id="rId21"/>
    <sheet xmlns:r="http://schemas.openxmlformats.org/officeDocument/2006/relationships" name="Employee Benefit Plans (Tables)" sheetId="22" state="visible" r:id="rId22"/>
    <sheet xmlns:r="http://schemas.openxmlformats.org/officeDocument/2006/relationships" name="Goodwill And Intangible Assets " sheetId="23" state="visible" r:id="rId23"/>
    <sheet xmlns:r="http://schemas.openxmlformats.org/officeDocument/2006/relationships" name="Accumulated Other Comprehensi24" sheetId="24" state="visible" r:id="rId24"/>
    <sheet xmlns:r="http://schemas.openxmlformats.org/officeDocument/2006/relationships" name="Segment Information (Tables)" sheetId="25" state="visible" r:id="rId25"/>
    <sheet xmlns:r="http://schemas.openxmlformats.org/officeDocument/2006/relationships" name="Related Party Transactions (Tab" sheetId="26" state="visible" r:id="rId26"/>
    <sheet xmlns:r="http://schemas.openxmlformats.org/officeDocument/2006/relationships" name="Fair Value Measurements (Detail" sheetId="27" state="visible" r:id="rId27"/>
    <sheet xmlns:r="http://schemas.openxmlformats.org/officeDocument/2006/relationships" name="Income Per Common Share (Narrat" sheetId="28" state="visible" r:id="rId28"/>
    <sheet xmlns:r="http://schemas.openxmlformats.org/officeDocument/2006/relationships" name="Income Per Common Share (Comput" sheetId="29" state="visible" r:id="rId29"/>
    <sheet xmlns:r="http://schemas.openxmlformats.org/officeDocument/2006/relationships" name="Employee Benefit Plans (Narrati" sheetId="30" state="visible" r:id="rId30"/>
    <sheet xmlns:r="http://schemas.openxmlformats.org/officeDocument/2006/relationships" name="Employee Benefit Plans (Schedul"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Income Taxes (Details)" sheetId="37" state="visible" r:id="rId37"/>
    <sheet xmlns:r="http://schemas.openxmlformats.org/officeDocument/2006/relationships" name="Segment Information (Narrative)" sheetId="38" state="visible" r:id="rId38"/>
    <sheet xmlns:r="http://schemas.openxmlformats.org/officeDocument/2006/relationships" name="Segment Information (Financial " sheetId="39" state="visible" r:id="rId39"/>
    <sheet xmlns:r="http://schemas.openxmlformats.org/officeDocument/2006/relationships" name="Related Party Transactions (Nar" sheetId="40" state="visible" r:id="rId40"/>
    <sheet xmlns:r="http://schemas.openxmlformats.org/officeDocument/2006/relationships" name="Related Party Transactions (Sch" sheetId="41" state="visible" r:id="rId41"/>
    <sheet xmlns:r="http://schemas.openxmlformats.org/officeDocument/2006/relationships" name="Subsequent Event (Details)" sheetId="42" state="visible" r:id="rId42"/>
  </sheets>
  <definedNames/>
  <calcPr calcId="124519" fullCalcOnLoad="1"/>
</workbook>
</file>

<file path=xl/sharedStrings.xml><?xml version="1.0" encoding="utf-8"?>
<sst xmlns="http://schemas.openxmlformats.org/spreadsheetml/2006/main" uniqueCount="345">
  <si>
    <t>Document And Entity Information - shares</t>
  </si>
  <si>
    <t>9 Months Ended</t>
  </si>
  <si>
    <t>Jun. 30, 2017</t>
  </si>
  <si>
    <t>Aug. 04, 2017</t>
  </si>
  <si>
    <t>Document And Entity Information [Abstract]</t>
  </si>
  <si>
    <t>Document Type</t>
  </si>
  <si>
    <t>10-Q</t>
  </si>
  <si>
    <t>Amendment Flag</t>
  </si>
  <si>
    <t>false</t>
  </si>
  <si>
    <t>Document Period End Date</t>
  </si>
  <si>
    <t>Jun. 30,
		2017</t>
  </si>
  <si>
    <t>Document Fiscal Period Focus</t>
  </si>
  <si>
    <t>Q3</t>
  </si>
  <si>
    <t>Document Fiscal Year Focus</t>
  </si>
  <si>
    <t>Entity Registrant Name</t>
  </si>
  <si>
    <t>LANDAUER INC</t>
  </si>
  <si>
    <t>Trading Symbol</t>
  </si>
  <si>
    <t>ldr</t>
  </si>
  <si>
    <t>Entity Central Index Key</t>
  </si>
  <si>
    <t>Current Fiscal Year End Date</t>
  </si>
  <si>
    <t>--09-30</t>
  </si>
  <si>
    <t>Entity Filer Category</t>
  </si>
  <si>
    <t>Accelerated Filer</t>
  </si>
  <si>
    <t>Entity Common Stock, Shares Outstanding</t>
  </si>
  <si>
    <t>Consolidated Balance Sheets - USD ($) $ in Thousands</t>
  </si>
  <si>
    <t>Sep. 30, 2016</t>
  </si>
  <si>
    <t>Assets</t>
  </si>
  <si>
    <t>Cash and cash equivalents</t>
  </si>
  <si>
    <t>Receivables, net of allowances of $1,324 at June 30, 2017 and $1,296 at September 30, 2016</t>
  </si>
  <si>
    <t>Inventories</t>
  </si>
  <si>
    <t>Deferred income tax assets - current</t>
  </si>
  <si>
    <t>Prepaid income taxes</t>
  </si>
  <si>
    <t>Prepaid expenses and other current assets</t>
  </si>
  <si>
    <t>Total current assets</t>
  </si>
  <si>
    <t>Property, plant and equipment, at cost</t>
  </si>
  <si>
    <t>Less accumulated depreciation and amortization</t>
  </si>
  <si>
    <t>Property, plant and equipment, net</t>
  </si>
  <si>
    <t>Equity in joint ventures</t>
  </si>
  <si>
    <t>Goodwill</t>
  </si>
  <si>
    <t>Intangible assets, net of accumulated amortization of $12,704 at June 30, 2017 and $11,772 at September 30, 2016</t>
  </si>
  <si>
    <t>Dosimetry devices, net of accumulated depreciation of $6,845 at June 30, 2017 and $6,197 at September 30, 2016</t>
  </si>
  <si>
    <t>Deferred income tax assets</t>
  </si>
  <si>
    <t>Other assets</t>
  </si>
  <si>
    <t>Total assets</t>
  </si>
  <si>
    <t>Liabilities</t>
  </si>
  <si>
    <t>Accounts payable</t>
  </si>
  <si>
    <t>Dividends payable</t>
  </si>
  <si>
    <t>Deferred contract revenue</t>
  </si>
  <si>
    <t>Accrued compensation and related costs</t>
  </si>
  <si>
    <t>Accrued severance</t>
  </si>
  <si>
    <t>Other accrued expenses</t>
  </si>
  <si>
    <t>Total current liabilities</t>
  </si>
  <si>
    <t>Long-term debt</t>
  </si>
  <si>
    <t>Pension and postretirement obligations</t>
  </si>
  <si>
    <t>Deferred income tax liabilities</t>
  </si>
  <si>
    <t>Uncertain income tax liabilities</t>
  </si>
  <si>
    <t>Other non-current liabilities</t>
  </si>
  <si>
    <t>Total liabilities</t>
  </si>
  <si>
    <t>Commitments and Contingencies</t>
  </si>
  <si>
    <t xml:space="preserve"> </t>
  </si>
  <si>
    <t>Stockholders’ equity:</t>
  </si>
  <si>
    <t>Preferred stock, $0.10 par value per share, authorized 1,000,000 shares; none issued</t>
  </si>
  <si>
    <t>Common stock, $0.10 par value per share, authorized 20,000,000 shares; 9,811,668 and 9,727,264 shares issued and outstanding at June 30, 2017 and September 30, 2016, respectively</t>
  </si>
  <si>
    <t>Additional paid in capital</t>
  </si>
  <si>
    <t>Accumulated other comprehensive loss</t>
  </si>
  <si>
    <t>Accumulated deficit</t>
  </si>
  <si>
    <t>Landauer, Inc. stockholders' equity</t>
  </si>
  <si>
    <t>Noncontrolling interest</t>
  </si>
  <si>
    <t>Total stockholders' equity</t>
  </si>
  <si>
    <t>Total Liabilities and Stockholders' Equity</t>
  </si>
  <si>
    <t>Consolidated Balance Sheets (Parenthetical) - USD ($) $ in Thousands</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Revenues:</t>
  </si>
  <si>
    <t>Service revenues</t>
  </si>
  <si>
    <t>Product revenues</t>
  </si>
  <si>
    <t>Total revenues</t>
  </si>
  <si>
    <t>Costs and expenses:</t>
  </si>
  <si>
    <t>Service costs</t>
  </si>
  <si>
    <t>Product costs</t>
  </si>
  <si>
    <t>Total cost of sales</t>
  </si>
  <si>
    <t>Gross profit</t>
  </si>
  <si>
    <t>Selling, general and administrative expense</t>
  </si>
  <si>
    <t>Operating income</t>
  </si>
  <si>
    <t>Equity in income of joint ventures</t>
  </si>
  <si>
    <t>Interest expense, net</t>
  </si>
  <si>
    <t>Other income (expense), net</t>
  </si>
  <si>
    <t>Income before taxes</t>
  </si>
  <si>
    <t>Income tax expense</t>
  </si>
  <si>
    <t>Net income</t>
  </si>
  <si>
    <t>Less: Net income attributed to noncontrolling interest</t>
  </si>
  <si>
    <t>Net income attributed to Landauer, Inc.</t>
  </si>
  <si>
    <t>Net income per share attributable to Landauer, Inc. shareholders:</t>
  </si>
  <si>
    <t>Basic</t>
  </si>
  <si>
    <t>Weighted average basic shares outstanding</t>
  </si>
  <si>
    <t>Diluted</t>
  </si>
  <si>
    <t>Weighted average diluted shares outstanding</t>
  </si>
  <si>
    <t>Consolidated Statements Of Comprehensive Income - USD ($) $ in Thousands</t>
  </si>
  <si>
    <t>Other comprehensive income (loss):</t>
  </si>
  <si>
    <t>Defined benefit pension and postretirement plans activity, net of taxes</t>
  </si>
  <si>
    <t>Unrealized gains (losses) on available-for-sale securities, net of taxes</t>
  </si>
  <si>
    <t>Foreign currency translation adjustment , net of taxes</t>
  </si>
  <si>
    <t>Comprehensive income</t>
  </si>
  <si>
    <t>Landauer, Inc. [Member]</t>
  </si>
  <si>
    <t>Non-Controlling Interest [Member]</t>
  </si>
  <si>
    <t>Consolidated Statements Of Comprehensive Income (Parenthetical) - USD ($) $ in Thousands</t>
  </si>
  <si>
    <t>Consolidated Statements Of Comprehensive Income [Abstract]</t>
  </si>
  <si>
    <t>Defined benefit pension and postretirement plans activity, tax</t>
  </si>
  <si>
    <t>Unrealized gains/(losses) on available-for-sale securities, tax</t>
  </si>
  <si>
    <t>Foreign currency translation adjustment, tax</t>
  </si>
  <si>
    <t>Consolidated Statement Of Stockholders' Equity - 9 months ended Jun. 30, 2017 - USD ($) $ in Thousands</t>
  </si>
  <si>
    <t>Common Stock [Member]</t>
  </si>
  <si>
    <t>Additional Paid In Capital [Member]</t>
  </si>
  <si>
    <t>Accumulated Other Comprehensive (Loss) Income [Member]</t>
  </si>
  <si>
    <t>(Accumulated Deficit) Retained Earnings [Member]</t>
  </si>
  <si>
    <t>Total</t>
  </si>
  <si>
    <t>Balance at Sep. 30, 2016</t>
  </si>
  <si>
    <t>Balance, shares at Sep. 30, 2016</t>
  </si>
  <si>
    <t>Stock-based compensation arrangements</t>
  </si>
  <si>
    <t>Stock-based compensation arrangements, shares</t>
  </si>
  <si>
    <t>Dividends</t>
  </si>
  <si>
    <t>Foreign currency translation adjustment, net of tax</t>
  </si>
  <si>
    <t>Balance at Jun. 30, 2017</t>
  </si>
  <si>
    <t>Balance, shares at Jun. 30, 2017</t>
  </si>
  <si>
    <t>Consolidated Statements Of Cash Flows - USD ($) $ in Thousands</t>
  </si>
  <si>
    <t>Cash flows from operating activities:</t>
  </si>
  <si>
    <t>Adjustments to reconcile net income to net cash provided by operating activities:</t>
  </si>
  <si>
    <t>Depreciation and amortization</t>
  </si>
  <si>
    <t>Dividends from joint ventures</t>
  </si>
  <si>
    <t>Stock-based compensation and related net tax benefits</t>
  </si>
  <si>
    <t>Current and long-term deferred taxes, net</t>
  </si>
  <si>
    <t>Gain on disposition of business</t>
  </si>
  <si>
    <t>Loss on sale, disposal and abandonment of fixed assets</t>
  </si>
  <si>
    <t>Gain on investments</t>
  </si>
  <si>
    <t>Changes in operating assets and liabilities:</t>
  </si>
  <si>
    <t>Increase in accounts receivable, net</t>
  </si>
  <si>
    <t>(Increase) decrease in prepaid taxes</t>
  </si>
  <si>
    <t>Decrease (increase) in other operating assets, net</t>
  </si>
  <si>
    <t>Increase (decrease) in accounts payable and other accrued liabilities</t>
  </si>
  <si>
    <t>Decrease in other operating liabilities, net</t>
  </si>
  <si>
    <t>Net cash provided by operating activities</t>
  </si>
  <si>
    <t>Cash flows from investing activities:</t>
  </si>
  <si>
    <t>Acquisition of property, plant and equipment</t>
  </si>
  <si>
    <t>Proceeds from disposition of business</t>
  </si>
  <si>
    <t>Other investing activities, net</t>
  </si>
  <si>
    <t>Net cash (used in) provided by investing activities</t>
  </si>
  <si>
    <t>Cash flows from financing activities:</t>
  </si>
  <si>
    <t>Long-term borrowings - loan</t>
  </si>
  <si>
    <t>Long-term borrowings - repayment</t>
  </si>
  <si>
    <t>Dividends paid to stockholders</t>
  </si>
  <si>
    <t>Other financing activities, net</t>
  </si>
  <si>
    <t>Net cash used in financing activities</t>
  </si>
  <si>
    <t>Effects of foreign currency translation</t>
  </si>
  <si>
    <t>Net increase (decrease) in cash and cash equivalents</t>
  </si>
  <si>
    <t>Opening balance - cash and cash equivalents</t>
  </si>
  <si>
    <t>Ending balance - cash and cash equivalents</t>
  </si>
  <si>
    <t>Accrued capital spending included in accounts payable and other accrued liabilities</t>
  </si>
  <si>
    <t>Basis Of Presentation And Consolidation</t>
  </si>
  <si>
    <t>Basis Of Presentation And Consolidation [Abstract]</t>
  </si>
  <si>
    <t xml:space="preserve">(1) Basis of Presentation and Consolidation
﻿
As used herein, the terms “Company,” “Landauer,” “we,” “us,” and “our” refer collectively to Landauer, Inc. and its subsidiaries through which its various businesses are conducted.
﻿
The consolidated financial statements have been prepared in accordance with accounting principles generally accepted in the United States of America (“U.S. GAAP”) for interim financial information and the instructions to Rule 10-01 of Regulation S-X. Accordingly, they do not include all of the information and footnotes required by U.S. GAAP for complete financial statements.
﻿
The consolidated financial statements include the accounts of the Company, its subsidiaries and variable interest entities in which the Company has a controlling financial interest. All intercompany balances and transactions have been eliminated in consolidation. Entities in which the Company does not have a controlling financial interest, but is considered to have significant influence, are accounted for on the equity method.
﻿
The preparation of the interim consolidated financial statements in conformity with U.S.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
﻿
We believe that we have included all normal recurring adjustments necessary for a fair presentation of the results for the interim period. Operating results for the three and nine months ended June 30 , 201 7 are not necessarily indicative of the results that may be expected for the fiscal year ending September 30, 201 7 .
﻿
These consolidated financial statements should be read in conjunction with the audited consolidated financial statements and notes thereto included in the Company’s Annual Report on Form 10-K for the fiscal year ended September 30, 201 6 (the “Form 10-K”) and other financial information filed with the Securities and Exchange Commission (the “SEC”). The September 30, 201 6 balance sheet data was derived from audited financial statements but does not include all disclosures required by U.S. GAAP.
﻿
The accounting policies followed by the Company are set forth in the Form 10-K, and there have been no changes to the accounting policies for the nine-month period ended June 30, 2017 .
﻿
﻿ </t>
  </si>
  <si>
    <t>Recent Accounting Pronouncements</t>
  </si>
  <si>
    <t>Recent Accounting Pronouncements [Abstract]</t>
  </si>
  <si>
    <t>(2) Recent Accounting Pronouncements
﻿
Accounting Standards Adopted
﻿
In June 2014, the Financial Accounting Standards Board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e Company adopted the updated standard in the first quarter of fiscal 2017 with no significant impact on its financial statements.
﻿
In April 2015, the FASB issued new guidance on a customer’s accounting for fees paid in a cloud computing arrangement (“CCA”). Under the new standard, customers will apply the same criteria as vendors to determine whether a CCA contains a software license or is solely a service contract. The Company adopted the updated standard prospectively in the first quarter of fiscal 2017 with no significant impact on its financial statements.
﻿
Accounting Standards Not Yet Adopted
﻿
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In July 2015, the FASB deferred the effective date of the new revenue standard by one year. Public companies would now be required to adopt the new guidance for fiscal years, and interim periods within those fiscal years, beginning after December 15, 2017. The FASB decided to allow earlier adoption of the new revenue standard, but not earlier than the original effective date. This guidance is effective for the Company in the first quarter of fiscal 2019. The Company is currently evaluating the impact that adoption of this guidance will have on its results of operations, financial position and liquidity. To date, the Company has formed a committee to evaluate the impact and is in the initial stages of evaluation.
﻿
In July 2015, the FASB issued new guidance on simplifying the measurement of inventory. This update requires a company to measure inventory at the lower of cost and net realizable value. Net realizable value is the estimated selling prices in the ordinary course of business, less reasonably predictable costs of completion, disposal, and transportation. This guidance is effective for the Company in the first quarter of fiscal 2018 and should be applied prospectively with early adoption permitted. The Company is currently evaluating the impact this guidance will have on its results of operations, financial position and liquidity.
﻿
In November 2015, the FASB issued new guidance on the presentation of deferred income taxes. This update requires a company to present deferred tax liabilities and assets as noncurrent in a classified statement of financial position rather than the current requirement to separate deferred income tax liabilities and assets into current and noncurrent amounts. This guidance is effective for the Company in the first quarter of fiscal 2018, with early adoption permitted. The Company does not expect the adoption of this guidance will have a material impact on its results of operations, financial position and liquidity.
﻿
In February 2016, the FASB issued new guidance on the accounting treatment for leases. This guidance will require all leases with durations greater than twelve months to be recognized on the balance sheet of the lessee. For income statement purposes, the FASB retained a dual model, requiring leases to be classified as either operating or finance. Classification will be based on criteria that are largely similar to those applied in current lease accounting, but without explicit bright lines. This guidance is effective for the Company in the first quarter of fiscal 2020, although early adoption is permitted. The Company is currently evaluating the impact that adoption of this guidance will have on its results of operations, financial position and liquidity.
﻿
In March 2016, the FASB issued new guidance to improve the accounting for share-based payments. This standard makes several modifications to Topic 718 related to the accounting for forfeitures, employer tax withholding on share-based compensation and the financial statement presentation of excess tax benefits or deficiencies. The guidance also clarifies the statement of cash flows presentation for certain components of share-based awards. The standard is effective for the Company in the first quarter of fiscal 2018, although early adoption is permitted. The Company is currently evaluating the impact that adoption of this guidance will have on its results of operations, financial position and liquidity.
﻿
In June 2016, the FASB issued new guidance to introduce a new model for recognizing credit losses on financial instruments based on an estimate of current expected credit losse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the Company in the first quarter of fiscal 2020, although early adoption is permitted. The Company is currently evaluating the effect that this update will have on its financial statements and related disclosures.
﻿
In August 2016, the FASB issued an Accounting Standards Update (“ASU”) to provide cash flow statement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update is effective for the Company i n the first quarter of fiscal 2018. The Company is currently evaluating the effect that this update will have on its financial statements and related disclosures.
﻿
In November 2016, the FASB issued amendments to current guidance related to the classification and presentation of changes in restricted cash in the Statement of Cash Flows. The update is effective for the Company in the first quarter of fiscal 2019, and early adoption is permitted. The Company is currently evaluating the impact that this update will have on its financial statements and related disclosures.
﻿
No other new accounting pronouncement issued or effective during the fiscal year had, or is expected to have, a material impact on the Consolidated Financial Statements.</t>
  </si>
  <si>
    <t>Fair Value Measurements</t>
  </si>
  <si>
    <t>Fair Value Measurements [Abstract]</t>
  </si>
  <si>
    <t xml:space="preserve">(3) Fair Value Measurements
﻿
The Company estimate s the fair value of assets and liabilities in accordance with the framework established by the authoritative guidance for fair value measurements .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 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 he measurement in its entirety.
﻿
The three levels of the hierarchy are as follows:
﻿
·
Level 1 – Unadjusted quoted prices in active markets for identical assets or liabilities that the Company has the ability to access as of the reporting date .
·
Level 2 – I nputs other than quoted prices included within Level 1 that are directly observable for the asset or liability or indirectly observable through corroboration with observable market data.
·
Level 3 – Unobservable inputs for the asset or liability used to measure fair value that reflect the Company’s own assumptions about the assumptions market participants would use in pricing the asset or liability.
﻿
Financial assets measured at fair value on a recurring basis are summarized below:
﻿
﻿
﻿
﻿
﻿
Fair Value Measurements at June 30, 2017
﻿ (Dollars in Thousands)
Level 1
Level 2
Level 3
﻿ Asset Category
﻿ Cash equivalents
$ 554
$
-
$
-
﻿ Mutual funds
4,397
-
-
﻿ Total financial assets at fair value
$ 4,951
$
-
$
-
﻿
﻿
Fair Value Measurements at September 30, 2016
﻿ (Dollars in Thousands)
Level 1
Level 2
Level 3
﻿ Asset Category
﻿ Cash equivalents
$ 453
$
-
$
-
﻿ Mutual funds
3,687
-
-
﻿ Total financial assets at fair value
$ 4,140
$
-
$
-
﻿
Following is a description of each category in the fair value hierarchy and the financial assets and liabilities of the Company that were included in each category at June 30, 2017 and September 30, 2016, measured on a recurring basis.
﻿
The Level 1 financial asset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
The Company’s long-term debt is classified as Level 2. The carrying amount of the Company’s long-term debt is the approximated fair value, as the stated interest rates were variable in relation to prevailing market rates. </t>
  </si>
  <si>
    <t>Income Per Common Share</t>
  </si>
  <si>
    <t>Income Per Common Share [Abstract]</t>
  </si>
  <si>
    <t xml:space="preserve">(4) Income per Common Share
﻿
Basic net income per share was computed by dividing net income available to common stockholders for the period by the weighted average number of shares of common stock outstanding during the period. Diluted net income per share was computed by dividing net income available to common stockholders for the period by the weighted average number of shares of common stock that would have been outstanding assuming dilution from stock-based compensation awards during the period.
﻿
The following table sets forth the computation of net income per share:
﻿
﻿
﻿
﻿
Three Months Ended
June 30,
Nine Months Ended
June 30,
﻿ (Dollars in Thousands, Except per Share)
2017
2016
2017
2016
﻿ Basic Net Income per Share:
﻿ Net income attributed to Landauer, Inc.
$ 6,400
$ 7,265
$ 15,976
$ 15,187
﻿ Less: Income allocated to unvested restricted stock
15
20
53
59
﻿ Net income available to common stockholders
$ 6,385
$ 7,245
$ 15,923
$ 15,128
﻿ Basic weighted average shares outstanding
9,585
9,531
9,562
9,523
﻿ Net income per share - Basic
$ 0.67
$ 0.76
$ 1.67
$ 1.59
﻿
﻿ Diluted Net Income per Share:
﻿ Net income attributed to Landauer, Inc.
$ 6,400
$ 7,265
$ 15,976
$ 15,187
﻿ Less: Income allocated to unvested restricted stock
15
20
53
59
﻿ Net income available to common stockholders
$ 6,385
$ 7,245
$ 15,923
$ 15,128
﻿ Basic weighted average shares outstanding
9,585
9,531
9,562
9,523
﻿ Effect of dilutive securities
21
33
33
32
﻿ Diluted weighted averages shares outstanding
9,606
9,564
9,595
9,555
﻿ Net income per share - Diluted
$ 0.66
$ 0.76
$ 1.66
$ 1.58
﻿
﻿ Dividends paid per share
$ 0.275
$ 0.275
$ 0.83
$ 0.83
﻿
On May 2, 2017 , the Company declared a regular quarterly cash dividend in the amount of $0.275 per share. The dividends were paid on July 6, 2017 to shareholders of record as of June 16, 2017 . </t>
  </si>
  <si>
    <t>Employee Benefit Plans</t>
  </si>
  <si>
    <t>Employee Benefit Plans [Abstract]</t>
  </si>
  <si>
    <t xml:space="preserve">(5) Employee Benefit Plans
﻿
The components of net periodic benefit cost for pension and other benefits were as follows:
﻿
﻿
﻿
﻿ Pension Benefits
Three Months Ended
June 30,
Nine Months Ended
June 30,
﻿ (Dollars in Thousands)
2017
2016
2017
2016
﻿ Interest cost
$ 352
$ 392
$ 1,057
$ 1,177
﻿ Expected return on plan assets
(388)
(373)
(1,163)
(1,120)
﻿ Amortization of net loss
190
141
570
422
﻿ Net periodic benefit cost
$ 154
$ 160
$ 464
$ 479
﻿
﻿ Other Benefits
Three Months Ended
June 30,
Nine Months Ended
June 30,
﻿ (Dollars in Thousands)
2017
2016
2017
2016
﻿ Service cost
$ 16
$ 15
$ 48
$ 45
﻿ Interest cost
9
10
26
29
﻿ Amortization of net gain
-
(3)
-
(11)
﻿ Net periodic benefit cost
$ 25
$ 22
$ 74
$ 63
﻿
The Company, under the IRS minimum funding standards, has no required contributions to make to its defined benefit pension plan during fiscal 201 7 .
﻿
The Company sponsors a 401(k) r etirement s avings p lan covering substantially all of the U.S. full-time employees in the Company’s Radiation Measurement segment as well as substantially all of the employees in the Company’s Medical Physics segment, and prior to its divestiture, the Medical Products segment. The Company also maintains a supplemental defined contribution plan for certain executives, which allows participating executives to make voluntary deferrals and provides for employer contributions at the discretion of the Company. Amounts expensed for Company contributions under these plans during the three months ended June 30 , 201 7 and 201 6 were $483 and $494 , respectively. Amounts expensed for Company contributions under these plans during the nine months ended June 30 , 201 7 and 201 6 were $1,514 and $1,412 , respectively. </t>
  </si>
  <si>
    <t>Goodwill And Intangible Assets</t>
  </si>
  <si>
    <t>Goodwill And Intangible Assets [Abstract]</t>
  </si>
  <si>
    <t xml:space="preserve">(6) Goodwill and Intangible Assets
﻿
Changes in the carrying amount of goodwill , by reportable segment , for the nine months ended June 30, 201 7 were as follows:
﻿
﻿
﻿
﻿
﻿
﻿ (Dollars in Thousands)
Radiation Measurement
Medical Physics
Total
﻿
﻿ Balance as of September 30, 2016
$ 11,196
$ 22,611
$ 33,807
﻿ Currency translation adjustment
109
-
109
﻿ Balance as of June 30, 2017
$ 11,305
$ 22,611
$ 33,916
﻿
The Company had no accumulated impairment losses as of June 30, 2017 and September 30, 2016 .
﻿
Intangible assets consisted of the following:
﻿
﻿
﻿
﻿
June 30, 2017
﻿ (Dollars in Thousands)
Gross Carrying Amount
Accumulated Amortization
Net Carrying Amount
﻿ Customer lists
$ 17,108
$ 11,237
$ 5,871
﻿ Trademarks and tradenames
133
-
133
﻿ Licenses and patents
3,508
910
2,598
﻿ Other intangibles
557
557
-
﻿ Intangible assets
$ 21,306
$ 12,704
$ 8,602
﻿
﻿
﻿
﻿
﻿
﻿
September 30, 2016
﻿ (Dollars in Thousands)
Gross Carrying Amount
Accumulated Amortization
Net Carrying Amount
﻿ Customer lists
$ 16,982
$ 10,436
$ 6,546
﻿ Trademarks and tradenames
133
-
133
﻿ Licenses and patents
3,397
779
2,618
﻿ Other intangibles
557
557
-
﻿ Intangible assets
$ 21,069
$ 11,772
$ 9,297
﻿
Identifiable intangible assets with finite lives are amortized over their estimated useful lives. Intangible asset amortization expense was $388 and $ 1,159 for the three and nine months ended June 30 , 201 7, respectively, and was $453 and $1,576 for the three and nine months ended June 30, 2016, respectively . </t>
  </si>
  <si>
    <t>Accumulated Other Comprehensive Loss</t>
  </si>
  <si>
    <t>Accumulated Other Comprehensive Loss [Abstract]</t>
  </si>
  <si>
    <t xml:space="preserve">(7) Accumulated Other Comprehensive Loss
﻿
Accumulated elements of other comprehensive loss, net of tax, are included in the stockholders’ equity section of the condensed consolidated balance sheets. Changes in each component for the nine months ended June 30, 2017 and 2016 are as follows:
﻿
﻿
﻿
﻿ (Dollars in Thousands)
Foreign Currency Translation Adjustments
Unrealized Gains and Losses on Available-for-Sale Securities
Pension and Postretirement Plans
Comprehensive (Loss) Income
﻿ Balance at September 30, 2016
$ (4,696)
$
-
$ (10,570)
$ (15,266)
﻿ Other comprehensive loss before reclassifications
(871)
-
-
(871)
﻿ Amounts reclassified from accumulated other comprehensive income
-
-
357
357
﻿ Net current period other comprehensive (loss) income
(871)
-
357
(514)
﻿ Balance at June 30, 2017
$ (5,567)
$
-
$ (10,213)
$ (15,780)
﻿
﻿
﻿
﻿
﻿ (Dollars in Thousands)
Foreign Currency Translation Adjustments
Unrealized Gains and Losses on Available-for-Sale Securities
Pension and Postretirement Plans
Comprehensive (Loss) Income
﻿ Balance at September 30, 2015
$ (5,468)
$ 259
$ (8,532)
$ (13,741)
﻿ Other comprehensive income before reclassifications
1,456
147
-
1,603
﻿ Amounts reclassified from accumulated other comprehensive (loss) income
-
(334)
257
(77)
﻿ Net current period other comprehensive (loss) income
1,456
(187)
257
1,526
﻿ Balance at June 30, 2016
$ (4,012)
$ 72
$ (8,275)
$ (12,215)
﻿
The tables below present the impact on net income of significant amounts reclassified out of each component of accumulated other comprehensive loss:
﻿
﻿
﻿
﻿ Pension and Postretirement Plans (1)
Three Months Ended
June 30,
Nine Months Ended
June 30,
﻿ (Dollars in Thousands)
2017
2016
2017
2016
﻿ Amortization of net loss
$ 190
$ 137
$ 570
$ 410
﻿ Total before tax
190
137
570
410
﻿ Provision for income taxes
71
52
213
153
﻿ Total net of tax
$ 119
$ 85
$ 357
$ 257
﻿
(1) These accumulated other comprehensive loss components are included in the computation of net periodic benefit costs (refer to Note 5 of the Notes to Consolidated Financial Statements for additional details regarding employee benefit plans).
﻿
﻿
﻿
﻿ Unrealized Gains and Losses on Available-for-Sale Securities
Three Months Ended
June 30,
Nine Months Ended
June 30,
﻿ (Dollars in Thousands)
2017
2016
2017
2016
﻿ Realized gains on available-for-sale securities into earnings (1)
$
-
$ (288)
$
-
$ (393)
﻿ Total before tax
-
(288)
-
(393)
﻿ Provision for income taxes (2)
-
(43)
-
(59)
﻿ Total net of tax
$
-
$ (245)
$
-
$ (334)
﻿
(1) This amount is reported in Interest E xpense, net on the Consolidated Statements of Operations
(2) This amount is reported in Income T ax E xpense (Benefit) on the Consolidated Statements of Operations </t>
  </si>
  <si>
    <t>Income Taxes</t>
  </si>
  <si>
    <t>Income Taxes [Abstract]</t>
  </si>
  <si>
    <t xml:space="preserve">(8) Income Taxes
﻿
The effective tax rates for the three months ended June 3 0 , 2017 and 2016 were 27.5% and 31.3% , respectively. The de crease in the effective tax rate was primarily due to the mix of taxable earnings between jurisdictions with differing tax rates and the release of uncertain tax positions relative to pretax earnings. The effective tax rates for the nine months ended June 30 , 2017 and 2016 were 32.5% and 31.2% , respectively. The increase in the effective tax rate was primarily due to the mix of earnings between jurisdictions with differing tax rates and tax law changes that impacted the timing of recognition of certain credits in the prior year. The Company believes it is reasonably possible that $135 of unrecognized tax benefits will be realized in fiscal year 201 8.
﻿ </t>
  </si>
  <si>
    <t>Segment Information</t>
  </si>
  <si>
    <t>Segment Information [Abstract]</t>
  </si>
  <si>
    <t xml:space="preserve">(9) Segment Information
﻿
In fiscal year 2017, t he Company is organized into two reportable business segments: Radiation Measurement and Medical Physics . As disclosed in the Form 10-K for the fiscal period ended September 30, 2016, the Medical Products business was divested in May 2016; accordingly, there were no reportable revenues and operating income for the three and nine month periods ended June 30, 2017 for that reportable segment. These segments reflect the manner in which the Company’s businesses are currently managed and represent an aggregation of services and products based on type of customer and how the business es are marketed. For more information regarding the nature of the Company’s services and products , see N ote 1 6 of the N otes to C onsolidated F inancial S tatements in the Form 10-K .
﻿
The following tables summarize financial information for each reportable segment:
﻿
﻿
﻿
﻿
Three Months Ended
June 30,
Nine Months Ended
June 30,
﻿ (Dollars in Thousands)
2017
2016
2017
2016
﻿ Revenues by segment:
﻿ Radiation Measurement
$ 29,594
$ 27,492
$ 85,918
$ 77,716
﻿ Medical Physics
10,294
9,562
30,664
28,948
﻿ Medical Products
-
800
-
5,802
﻿ Consolidated revenues
$ 39,888
$ 37,854
$ 116,582
$ 112,466
﻿
﻿
Three Months Ended
June 30,
Nine Months Ended
June 30,
﻿ (Dollars in Thousands)
2017
2016
2017
2016
﻿ Operating income (loss) by segment:
﻿ Radiation Measurement
$ 12,138
$ 10,294
$ 34,779
$ 29,161
﻿ Medical Physics
789
756
2,140
2,452
﻿ Medical Products
-
141
-
1,063
﻿ Corporate
(4,344)
(3,478)
(13,085)
(11,494)
﻿ Consolidated operating income
$ 8,583
$ 7,713
$ 23,834
$ 21,182
﻿
﻿
﻿
﻿ (Dollars in Thousands)
June 30,
2017
September 30, 2016
﻿ Segment assets:
﻿ Radiation Measurement
$ 165,720
$ 160,560
﻿ Medical Physics
48,081
43,174
﻿ Eliminations
(15,635)
(12,918)
﻿ Consolidated assets
$ 198,166
$ 190,816
﻿ </t>
  </si>
  <si>
    <t>Related Party Transactions</t>
  </si>
  <si>
    <t>Related Party Transactions [Abstract]</t>
  </si>
  <si>
    <t xml:space="preserve">(10) Related Party Transactions
﻿
The Company has a minority interest in Yamasato, Fujiwara, Higa &amp; Associates, Inc. doing business as Aquila. The Company provides dosimetry parts to Aqu ila for its military contract . The Company also has a 50% equity interest in Nagase-Landauer, Ltd. (“Nagase”), a radiation measurement company in Japan.
﻿
The sales to and purchases from Aquila were as follows :
﻿
﻿
﻿
﻿
Three Months Ended
June 30,
Nine Months Ended
June 30,
﻿ (Dollars in Thousands)
2017
2016
2017
2016
﻿ Sales to Aquila
$ 3,347
$ 2,653
$ 8,848
$ 3,067
﻿ Purchases from Aquila
128
201
232
405
﻿
Balance sheet items associated with Aquila were as follows:
﻿
﻿
﻿
﻿ (Dollars in Thousands)
June 30,
2017
September 30,
2016
﻿ Amounts in accounts receivable
$ 3,439
$ 1,910
﻿ Amounts in accounts payable
193
320
﻿
The sales to and purchases from Nagase were as follows:
﻿
﻿
﻿
﻿
Three Months Ended
June 30,
Nine Months Ended
June 30,
﻿ (Dollars in Thousands)
2017
2016
2017
2016
﻿ Sales to Nagase
$ 961
$ 1,180
$ 3,204
$ 3,474
﻿ Purchases from Nagase
58
123
687
817
﻿
Balance sheet items associated with Nagase were as follows:
﻿
﻿
﻿
﻿ (Dollars in Thousands)
June 30,
2017
September 30,
2016
﻿ Amounts in accounts receivable
$ 117
$ 288
﻿ Amounts in accounts payable
5
23
﻿ </t>
  </si>
  <si>
    <t>Subsequent Event</t>
  </si>
  <si>
    <t>Subsequent Event [Abstract]</t>
  </si>
  <si>
    <t xml:space="preserve">(1 1 ) Subsequent Event
﻿
On July 13, 2017, the Company entered into a Second Amended and Restated Credit Agreement (the “Amended Credit Agreement”) that amends and restates in its entirety the Amended and Restated Credit Agreement dated as of August 2, 2013, as amended by the First Amendment to Amended and Restated Credit Agreement dated as of June 30, 2014 (the “Existing Credit Agreement”).
﻿
The Amended Credit Agreement replaced the Existing Credit Agreement that contained substantially similar terms but decreased the revolving loan facility amount from $175.0 million to $125.0 million and extended the maturity date from August 2, 2018 to July 13, 2022 . The Amended Credit Agreement also added Landauer Europe as a borrower entity.
﻿
Similar to the Existing Credit Agreement, the Amended Credit Agreement contains customary representations and covenants, including financial covenants that the Company will maintain a fixed charge coverage ratio and leverage ratio within certain levels as defined in the Amended Credit Agreement. </t>
  </si>
  <si>
    <t>Fair Value Measurements (Tables)</t>
  </si>
  <si>
    <t>Financial Assets Measured At Fair Value On A Recurring Basis</t>
  </si>
  <si>
    <t xml:space="preserve">﻿
﻿
﻿
Fair Value Measurements at June 30, 2017
﻿ (Dollars in Thousands)
Level 1
Level 2
Level 3
﻿ Asset Category
﻿ Cash equivalents
$ 554
$
-
$
-
﻿ Mutual funds
4,397
-
-
﻿ Total financial assets at fair value
$ 4,951
$
-
$
-
﻿
﻿
Fair Value Measurements at September 30, 2016
﻿ (Dollars in Thousands)
Level 1
Level 2
Level 3
﻿ Asset Category
﻿ Cash equivalents
$ 453
$
-
$
-
﻿ Mutual funds
3,687
-
-
﻿ Total financial assets at fair value
$ 4,140
$
-
$
-
﻿ </t>
  </si>
  <si>
    <t>Income Per Common Share (Tables)</t>
  </si>
  <si>
    <t>Computation Of Net Income Per Share</t>
  </si>
  <si>
    <t xml:space="preserve">﻿
﻿
﻿
Three Months Ended
June 30,
Nine Months Ended
June 30,
﻿ (Dollars in Thousands, Except per Share)
2017
2016
2017
2016
﻿ Basic Net Income per Share:
﻿ Net income attributed to Landauer, Inc.
$ 6,400
$ 7,265
$ 15,976
$ 15,187
﻿ Less: Income allocated to unvested restricted stock
15
20
53
59
﻿ Net income available to common stockholders
$ 6,385
$ 7,245
$ 15,923
$ 15,128
﻿ Basic weighted average shares outstanding
9,585
9,531
9,562
9,523
﻿ Net income per share - Basic
$ 0.67
$ 0.76
$ 1.67
$ 1.59
﻿
﻿ Diluted Net Income per Share:
﻿ Net income attributed to Landauer, Inc.
$ 6,400
$ 7,265
$ 15,976
$ 15,187
﻿ Less: Income allocated to unvested restricted stock
15
20
53
59
﻿ Net income available to common stockholders
$ 6,385
$ 7,245
$ 15,923
$ 15,128
﻿ Basic weighted average shares outstanding
9,585
9,531
9,562
9,523
﻿ Effect of dilutive securities
21
33
33
32
﻿ Diluted weighted averages shares outstanding
9,606
9,564
9,595
9,555
﻿ Net income per share - Diluted
$ 0.66
$ 0.76
$ 1.66
$ 1.58
﻿
﻿ Dividends paid per share
$ 0.275
$ 0.275
$ 0.83
$ 0.83
﻿ </t>
  </si>
  <si>
    <t>Employee Benefit Plans (Tables)</t>
  </si>
  <si>
    <t>Schedule Of Net Periodic Benefit Costs</t>
  </si>
  <si>
    <t xml:space="preserve">﻿
﻿
﻿ Pension Benefits
Three Months Ended
June 30,
Nine Months Ended
June 30,
﻿ (Dollars in Thousands)
2017
2016
2017
2016
﻿ Interest cost
$ 352
$ 392
$ 1,057
$ 1,177
﻿ Expected return on plan assets
(388)
(373)
(1,163)
(1,120)
﻿ Amortization of net loss
190
141
570
422
﻿ Net periodic benefit cost
$ 154
$ 160
$ 464
$ 479
﻿
﻿ Other Benefits
Three Months Ended
June 30,
Nine Months Ended
June 30,
﻿ (Dollars in Thousands)
2017
2016
2017
2016
﻿ Service cost
$ 16
$ 15
$ 48
$ 45
﻿ Interest cost
9
10
26
29
﻿ Amortization of net gain
-
(3)
-
(11)
﻿ Net periodic benefit cost
$ 25
$ 22
$ 74
$ 63
﻿ </t>
  </si>
  <si>
    <t>Goodwill And Intangible Assets (Tables)</t>
  </si>
  <si>
    <t>Changes In The Carrying Amount Of Goodwill, By Reportable Segment</t>
  </si>
  <si>
    <t xml:space="preserve">﻿
﻿
﻿ (Dollars in Thousands)
Radiation Measurement
Medical Physics
Total
﻿
﻿ Balance as of September 30, 2016
$ 11,196
$ 22,611
$ 33,807
﻿ Currency translation adjustment
109
-
109
﻿ Balance as of June 30, 2017
$ 11,305
$ 22,611
$ 33,916
﻿ </t>
  </si>
  <si>
    <t>Other Intangible Assets</t>
  </si>
  <si>
    <t xml:space="preserve">﻿
﻿
﻿
June 30, 2017
﻿ (Dollars in Thousands)
Gross Carrying Amount
Accumulated Amortization
Net Carrying Amount
﻿ Customer lists
$ 17,108
$ 11,237
$ 5,871
﻿ Trademarks and tradenames
133
-
133
﻿ Licenses and patents
3,508
910
2,598
﻿ Other intangibles
557
557
-
﻿ Intangible assets
$ 21,306
$ 12,704
$ 8,602
﻿
﻿
﻿
﻿
﻿
﻿
September 30, 2016
﻿ (Dollars in Thousands)
Gross Carrying Amount
Accumulated Amortization
Net Carrying Amount
﻿ Customer lists
$ 16,982
$ 10,436
$ 6,546
﻿ Trademarks and tradenames
133
-
133
﻿ Licenses and patents
3,397
779
2,618
﻿ Other intangibles
557
557
-
﻿ Intangible assets
$ 21,069
$ 11,772
$ 9,297
﻿ </t>
  </si>
  <si>
    <t>Accumulated Other Comprehensive Loss (Tables)</t>
  </si>
  <si>
    <t>Changes In Each Component Of AOCI</t>
  </si>
  <si>
    <t xml:space="preserve">﻿
﻿
﻿ (Dollars in Thousands)
Foreign Currency Translation Adjustments
Unrealized Gains and Losses on Available-for-Sale Securities
Pension and Postretirement Plans
Comprehensive (Loss) Income
﻿ Balance at September 30, 2016
$ (4,696)
$
-
$ (10,570)
$ (15,266)
﻿ Other comprehensive loss before reclassifications
(871)
-
-
(871)
﻿ Amounts reclassified from accumulated other comprehensive income
-
-
357
357
﻿ Net current period other comprehensive (loss) income
(871)
-
357
(514)
﻿ Balance at June 30, 2017
$ (5,567)
$
-
$ (10,213)
$ (15,780)
﻿
﻿
﻿
﻿
﻿ (Dollars in Thousands)
Foreign Currency Translation Adjustments
Unrealized Gains and Losses on Available-for-Sale Securities
Pension and Postretirement Plans
Comprehensive (Loss) Income
﻿ Balance at September 30, 2015
$ (5,468)
$ 259
$ (8,532)
$ (13,741)
﻿ Other comprehensive income before reclassifications
1,456
147
-
1,603
﻿ Amounts reclassified from accumulated other comprehensive (loss) income
-
(334)
257
(77)
﻿ Net current period other comprehensive (loss) income
1,456
(187)
257
1,526
﻿ Balance at June 30, 2016
$ (4,012)
$ 72
$ (8,275)
$ (12,215)
﻿ </t>
  </si>
  <si>
    <t>Summary Of Reclassifications Out Of Accumulated Other Comprehensive Income (Loss)</t>
  </si>
  <si>
    <t xml:space="preserve">﻿
﻿
﻿ Pension and Postretirement Plans (1)
Three Months Ended
June 30,
Nine Months Ended
June 30,
﻿ (Dollars in Thousands)
2017
2016
2017
2016
﻿ Amortization of net loss
$ 190
$ 137
$ 570
$ 410
﻿ Total before tax
190
137
570
410
﻿ Provision for income taxes
71
52
213
153
﻿ Total net of tax
$ 119
$ 85
$ 357
$ 257
﻿
(1) These accumulated other comprehensive loss components are included in the computation of net periodic benefit costs (refer to Note 5 of the Notes to Consolidated Financial Statements for additional details regarding employee benefit plans).
﻿
﻿
﻿
﻿ Unrealized Gains and Losses on Available-for-Sale Securities
Three Months Ended
June 30,
Nine Months Ended
June 30,
﻿ (Dollars in Thousands)
2017
2016
2017
2016
﻿ Realized gains on available-for-sale securities into earnings (1)
$
-
$ (288)
$
-
$ (393)
﻿ Total before tax
-
(288)
-
(393)
﻿ Provision for income taxes (2)
-
(43)
-
(59)
﻿ Total net of tax
$
-
$ (245)
$
-
$ (334)
﻿
(1) This amount is reported in Interest E xpense, net on the Consolidated Statements of Operations
(2) This amount is reported in Income T ax E xpense (Benefit) on the Consolidated Statements of Operations </t>
  </si>
  <si>
    <t>Segment Information (Tables)</t>
  </si>
  <si>
    <t>Financial Information For Each Reportable Segment</t>
  </si>
  <si>
    <t xml:space="preserve">﻿
﻿
﻿
Three Months Ended
June 30,
Nine Months Ended
June 30,
﻿ (Dollars in Thousands)
2017
2016
2017
2016
﻿ Revenues by segment:
﻿ Radiation Measurement
$ 29,594
$ 27,492
$ 85,918
$ 77,716
﻿ Medical Physics
10,294
9,562
30,664
28,948
﻿ Medical Products
-
800
-
5,802
﻿ Consolidated revenues
$ 39,888
$ 37,854
$ 116,582
$ 112,466
﻿
﻿
Three Months Ended
June 30,
Nine Months Ended
June 30,
﻿ (Dollars in Thousands)
2017
2016
2017
2016
﻿ Operating income (loss) by segment:
﻿ Radiation Measurement
$ 12,138
$ 10,294
$ 34,779
$ 29,161
﻿ Medical Physics
789
756
2,140
2,452
﻿ Medical Products
-
141
-
1,063
﻿ Corporate
(4,344)
(3,478)
(13,085)
(11,494)
﻿ Consolidated operating income
$ 8,583
$ 7,713
$ 23,834
$ 21,182
﻿
﻿
﻿
﻿ (Dollars in Thousands)
June 30,
2017
September 30, 2016
﻿ Segment assets:
﻿ Radiation Measurement
$ 165,720
$ 160,560
﻿ Medical Physics
48,081
43,174
﻿ Eliminations
(15,635)
(12,918)
﻿ Consolidated assets
$ 198,166
$ 190,816
﻿ </t>
  </si>
  <si>
    <t>Related Party Transactions (Tables)</t>
  </si>
  <si>
    <t>Schedule Of Related Party Transactions</t>
  </si>
  <si>
    <t xml:space="preserve">﻿
﻿
﻿
﻿
﻿
Three Months Ended
June 30,
Nine Months Ended
June 30,
(Dollars in Thousands)
2017
2016
2017
2016
Sales to Aquila
$ 3,347
$ 2,653
$ 8,848
$ 3,067
Purchases from Aquila
128
201
232
405
﻿
﻿
﻿
﻿
(Dollars in Thousands)
June 30,
2017
September 30,
2016
Amounts in accounts receivable
$ 3,439
$ 1,910
Amounts in accounts payable
193
320
﻿
﻿
﻿
﻿
﻿
Three Months Ended
June 30,
Nine Months Ended
June 30,
(Dollars in Thousands)
2017
2016
2017
2016
Sales to Nagase
$ 961
$ 1,180
$ 3,204
$ 3,474
Purchases from Nagase
58
123
687
817
﻿
﻿
﻿
﻿
(Dollars in Thousands)
June 30,
2017
September 30,
2016
Amounts in accounts receivable
$ 117
$ 288
Amounts in accounts payable
5
23
﻿ </t>
  </si>
  <si>
    <t>Fair Value Measurements (Details) - USD ($) $ in Thousands</t>
  </si>
  <si>
    <t>Level 1 [Member]</t>
  </si>
  <si>
    <t>Fair Value, Assets and Liabilities Measured on Recurring and Nonrecurring Basis [Line Items]</t>
  </si>
  <si>
    <t>Cash equivalents</t>
  </si>
  <si>
    <t>Mutual funds</t>
  </si>
  <si>
    <t>Total financial assets at fair value</t>
  </si>
  <si>
    <t>Level 2 [Member]</t>
  </si>
  <si>
    <t>Level 3 [Member]</t>
  </si>
  <si>
    <t>Income Per Common Share (Narrative) (Details) - $ / shares</t>
  </si>
  <si>
    <t>May 02, 2017</t>
  </si>
  <si>
    <t>Date declared</t>
  </si>
  <si>
    <t>May 2,
		2017</t>
  </si>
  <si>
    <t>Dividends declared</t>
  </si>
  <si>
    <t>Date paid</t>
  </si>
  <si>
    <t>Jul. 6,
		2017</t>
  </si>
  <si>
    <t>Date of record</t>
  </si>
  <si>
    <t>Jun. 16,
		2017</t>
  </si>
  <si>
    <t>Income Per Common Share (Computation Of Net Income Per Share) (Details) - USD ($) $ / shares in Units, shares in Thousands, $ in Thousands</t>
  </si>
  <si>
    <t>Less: Income allocated to unvested restricted stock</t>
  </si>
  <si>
    <t>Net income available to common stockholders</t>
  </si>
  <si>
    <t>Basic weighted average shares outstanding</t>
  </si>
  <si>
    <t>Net income per share - Basic</t>
  </si>
  <si>
    <t>Effect of dilutive securities</t>
  </si>
  <si>
    <t>Diluted weighted averages shares outstanding</t>
  </si>
  <si>
    <t>Net income per share - Diluted</t>
  </si>
  <si>
    <t>Dividends paid per share</t>
  </si>
  <si>
    <t>Employee Benefit Plans (Narrative) (Details) - USD ($)</t>
  </si>
  <si>
    <t>Employer contribution for pension plan during 2017</t>
  </si>
  <si>
    <t>Employer contribution for defined contribution plans</t>
  </si>
  <si>
    <t>Employee Benefit Plans (Schedule Of Net Periodic Benefit Costs) (Details) - USD ($) $ in Thousands</t>
  </si>
  <si>
    <t>Pension Benefits [Member]</t>
  </si>
  <si>
    <t>Defined Benefit Plan Disclosure [Line Items]</t>
  </si>
  <si>
    <t>Interest cost</t>
  </si>
  <si>
    <t>Expected return on plan assets</t>
  </si>
  <si>
    <t>Amortization of net (gain) loss</t>
  </si>
  <si>
    <t>Net periodic benefit cost</t>
  </si>
  <si>
    <t>Other Benefits [Member]</t>
  </si>
  <si>
    <t>Service cost</t>
  </si>
  <si>
    <t>Goodwill And Intangible Assets (Narrative) (Details) - USD ($)</t>
  </si>
  <si>
    <t>Accumulated impairment losses</t>
  </si>
  <si>
    <t>Amortization expense</t>
  </si>
  <si>
    <t>Goodwill And Intangible Assets (Changes In The Carrying Amount Of Goodwill, By Reportable Segment) (Details) $ in Thousands</t>
  </si>
  <si>
    <t>Jun. 30, 2017USD ($)</t>
  </si>
  <si>
    <t>Goodwill [Line Items]</t>
  </si>
  <si>
    <t>Balance</t>
  </si>
  <si>
    <t>Currency translation adjustment</t>
  </si>
  <si>
    <t>Radiation Measurement [Member]</t>
  </si>
  <si>
    <t>Medical Physics [Member]</t>
  </si>
  <si>
    <t>Goodwill And Intangible Assets (Other Intangible Assets) (Details) - USD ($) $ in Thousands</t>
  </si>
  <si>
    <t>Finite-Lived Intangible Assets [Line Items]</t>
  </si>
  <si>
    <t>Gross Carrying Amount</t>
  </si>
  <si>
    <t>Accumulated Amortization</t>
  </si>
  <si>
    <t>Net Carrying Amount</t>
  </si>
  <si>
    <t>Customer Lists [Member]</t>
  </si>
  <si>
    <t>Trademarks And Tradenames [Member]</t>
  </si>
  <si>
    <t>Licenses And Patents [Member]</t>
  </si>
  <si>
    <t>Other Intangibles [Member]</t>
  </si>
  <si>
    <t>Accumulated Other Comprehensive Loss (Changes In Each Component Of AOCI) (Details) - USD ($) $ in Thousands</t>
  </si>
  <si>
    <t>Accumulated Other Comprehensive Income (Loss) [Line Items]</t>
  </si>
  <si>
    <t>Other comprehensive (loss) income before reclassifications</t>
  </si>
  <si>
    <t>Amounts reclassified from accumulated other comprehensive (loss) income</t>
  </si>
  <si>
    <t>Net current period other comprehensive (loss) income</t>
  </si>
  <si>
    <t>Foreign Currency Translation Adjustments [Member]</t>
  </si>
  <si>
    <t>Unrealized Gains and Losses on Available-for-Sale Securities [Member]</t>
  </si>
  <si>
    <t>Pension And Postretirement Plans [Member]</t>
  </si>
  <si>
    <t>Accumulated Other Comprehensive Loss (Summary Of Reclassifications Out Of Accumulated Other Comprehensive Income (Loss)) (Details) - USD ($) $ in Thousands</t>
  </si>
  <si>
    <t>Reclassification Adjustment out of Accumulated Other Comprehensive Income [Line Items]</t>
  </si>
  <si>
    <t>Provision for income taxes</t>
  </si>
  <si>
    <t>Total net of tax</t>
  </si>
  <si>
    <t>Reclassification out of Accumulated Other Comprehensive Income (loss) [Member] | Pension And Postretirement Plans [Member]</t>
  </si>
  <si>
    <t>Amortization of net loss</t>
  </si>
  <si>
    <t>[1]</t>
  </si>
  <si>
    <t>Total before tax</t>
  </si>
  <si>
    <t>Reclassification out of Accumulated Other Comprehensive Income (loss) [Member] | Unrealized Gains and Losses on Available-for-Sale Securities [Member]</t>
  </si>
  <si>
    <t>Realized gains on available-for-sale securities into earnings</t>
  </si>
  <si>
    <t>[2]</t>
  </si>
  <si>
    <t>[3]</t>
  </si>
  <si>
    <t>These accumulated other comprehensive loss components are included in the computation of net periodic benefit costs (refer to Note 5 of the Notes to Consolidated Financial Statements for additional details regarding employee benefit plans).</t>
  </si>
  <si>
    <t>This amount is reported in Interest Expense, net on the Consolidated Statements of Operations</t>
  </si>
  <si>
    <t>This amount is reported in Income Tax Expense (Benefit) on the Consolidated Statements of Operations</t>
  </si>
  <si>
    <t>Income Taxes (Details) - USD ($) $ in Thousands</t>
  </si>
  <si>
    <t>Effective tax rate</t>
  </si>
  <si>
    <t>27.50%</t>
  </si>
  <si>
    <t>31.30%</t>
  </si>
  <si>
    <t>32.50%</t>
  </si>
  <si>
    <t>31.20%</t>
  </si>
  <si>
    <t>Unrecognized tax benefits</t>
  </si>
  <si>
    <t>Segment Information (Narrative) (Details)</t>
  </si>
  <si>
    <t>Jun. 30, 2016USD ($)</t>
  </si>
  <si>
    <t>Jun. 30, 2017USD ($)segment</t>
  </si>
  <si>
    <t>Segment Reporting Information [Line Items]</t>
  </si>
  <si>
    <t>Reporting segments | segment</t>
  </si>
  <si>
    <t>Consolidated revenues</t>
  </si>
  <si>
    <t>Medical Products [Member]</t>
  </si>
  <si>
    <t>Segment Information (Financial Information For Each Reportable Segment) (Details) - USD ($)</t>
  </si>
  <si>
    <t>Consolidated operating income</t>
  </si>
  <si>
    <t>Consolidated Assets</t>
  </si>
  <si>
    <t>Eliminations [Member]</t>
  </si>
  <si>
    <t>Corporate [Member]</t>
  </si>
  <si>
    <t>Related Party Transactions (Narrative) (Details)</t>
  </si>
  <si>
    <t>Nagase-Landauer, Ltd. [Member]</t>
  </si>
  <si>
    <t>Related Party Transaction [Line Items]</t>
  </si>
  <si>
    <t>Equity interest</t>
  </si>
  <si>
    <t>50.00%</t>
  </si>
  <si>
    <t>Related Party Transactions (Schedule Of Related Party Transactions) (Details) - USD ($) $ in Thousands</t>
  </si>
  <si>
    <t>Aquila [Member]</t>
  </si>
  <si>
    <t>Sales to related party</t>
  </si>
  <si>
    <t>Purchases from related party</t>
  </si>
  <si>
    <t>Amounts in accounts receivable</t>
  </si>
  <si>
    <t>Amounts in accounts payable</t>
  </si>
  <si>
    <t>Subsequent Event (Details) - Subsequent Event [Member] - USD ($)</t>
  </si>
  <si>
    <t>Jul. 13, 2017</t>
  </si>
  <si>
    <t>Jul. 12, 2017</t>
  </si>
  <si>
    <t>Subsequent Event [Line Items]</t>
  </si>
  <si>
    <t>Revolving loan facility</t>
  </si>
  <si>
    <t>Maturity date</t>
  </si>
  <si>
    <t>Jul. 13,
		2022</t>
  </si>
  <si>
    <t>Aug. 2,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825410</v>
      </c>
    </row>
    <row r="12" spans="1:3">
      <c r="A12" s="4" t="s">
        <v>19</v>
      </c>
      <c r="B12" s="4" t="s">
        <v>20</v>
      </c>
    </row>
    <row r="13" spans="1:3">
      <c r="A13" s="4" t="s">
        <v>21</v>
      </c>
      <c r="B13" s="4" t="s">
        <v>22</v>
      </c>
    </row>
    <row r="14" spans="1:3">
      <c r="A14" s="4" t="s">
        <v>23</v>
      </c>
      <c r="C14" s="6" t="n">
        <v>9638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64</v>
      </c>
      <c r="C3" s="7" t="n">
        <v>13285</v>
      </c>
    </row>
    <row r="4" spans="1:3">
      <c r="A4" s="4" t="s">
        <v>28</v>
      </c>
      <c r="B4" s="6" t="n">
        <v>33618</v>
      </c>
      <c r="C4" s="6" t="n">
        <v>31998</v>
      </c>
    </row>
    <row r="5" spans="1:3">
      <c r="A5" s="4" t="s">
        <v>29</v>
      </c>
      <c r="B5" s="6" t="n">
        <v>5229</v>
      </c>
      <c r="C5" s="6" t="n">
        <v>5670</v>
      </c>
    </row>
    <row r="6" spans="1:3">
      <c r="A6" s="4" t="s">
        <v>30</v>
      </c>
      <c r="B6" s="6" t="n">
        <v>4470</v>
      </c>
      <c r="C6" s="6" t="n">
        <v>2098</v>
      </c>
    </row>
    <row r="7" spans="1:3">
      <c r="A7" s="4" t="s">
        <v>31</v>
      </c>
      <c r="B7" s="6" t="n">
        <v>5692</v>
      </c>
      <c r="C7" s="6" t="n">
        <v>764</v>
      </c>
    </row>
    <row r="8" spans="1:3">
      <c r="A8" s="4" t="s">
        <v>32</v>
      </c>
      <c r="B8" s="6" t="n">
        <v>3186</v>
      </c>
      <c r="C8" s="6" t="n">
        <v>2187</v>
      </c>
    </row>
    <row r="9" spans="1:3">
      <c r="A9" s="4" t="s">
        <v>33</v>
      </c>
      <c r="B9" s="6" t="n">
        <v>73259</v>
      </c>
      <c r="C9" s="6" t="n">
        <v>56002</v>
      </c>
    </row>
    <row r="10" spans="1:3">
      <c r="A10" s="4" t="s">
        <v>34</v>
      </c>
      <c r="B10" s="6" t="n">
        <v>111994</v>
      </c>
      <c r="C10" s="6" t="n">
        <v>105237</v>
      </c>
    </row>
    <row r="11" spans="1:3">
      <c r="A11" s="4" t="s">
        <v>35</v>
      </c>
      <c r="B11" s="6" t="n">
        <v>-64768</v>
      </c>
      <c r="C11" s="6" t="n">
        <v>-58820</v>
      </c>
    </row>
    <row r="12" spans="1:3">
      <c r="A12" s="4" t="s">
        <v>36</v>
      </c>
      <c r="B12" s="6" t="n">
        <v>47226</v>
      </c>
      <c r="C12" s="6" t="n">
        <v>46417</v>
      </c>
    </row>
    <row r="13" spans="1:3">
      <c r="A13" s="4" t="s">
        <v>37</v>
      </c>
      <c r="B13" s="6" t="n">
        <v>26488</v>
      </c>
      <c r="C13" s="6" t="n">
        <v>26174</v>
      </c>
    </row>
    <row r="14" spans="1:3">
      <c r="A14" s="4" t="s">
        <v>38</v>
      </c>
      <c r="B14" s="6" t="n">
        <v>33916</v>
      </c>
      <c r="C14" s="6" t="n">
        <v>33807</v>
      </c>
    </row>
    <row r="15" spans="1:3">
      <c r="A15" s="4" t="s">
        <v>39</v>
      </c>
      <c r="B15" s="6" t="n">
        <v>8602</v>
      </c>
      <c r="C15" s="6" t="n">
        <v>9297</v>
      </c>
    </row>
    <row r="16" spans="1:3">
      <c r="A16" s="4" t="s">
        <v>40</v>
      </c>
      <c r="B16" s="6" t="n">
        <v>2638</v>
      </c>
      <c r="C16" s="6" t="n">
        <v>3162</v>
      </c>
    </row>
    <row r="17" spans="1:3">
      <c r="A17" s="4" t="s">
        <v>41</v>
      </c>
      <c r="B17" s="6" t="n">
        <v>74</v>
      </c>
      <c r="C17" s="6" t="n">
        <v>9104</v>
      </c>
    </row>
    <row r="18" spans="1:3">
      <c r="A18" s="4" t="s">
        <v>42</v>
      </c>
      <c r="B18" s="6" t="n">
        <v>5963</v>
      </c>
      <c r="C18" s="6" t="n">
        <v>6853</v>
      </c>
    </row>
    <row r="19" spans="1:3">
      <c r="A19" s="4" t="s">
        <v>43</v>
      </c>
      <c r="B19" s="6" t="n">
        <v>198166</v>
      </c>
      <c r="C19" s="6" t="n">
        <v>190816</v>
      </c>
    </row>
    <row r="20" spans="1:3">
      <c r="A20" s="3" t="s">
        <v>44</v>
      </c>
    </row>
    <row r="21" spans="1:3">
      <c r="A21" s="4" t="s">
        <v>45</v>
      </c>
      <c r="B21" s="6" t="n">
        <v>3158</v>
      </c>
      <c r="C21" s="6" t="n">
        <v>3012</v>
      </c>
    </row>
    <row r="22" spans="1:3">
      <c r="A22" s="4" t="s">
        <v>46</v>
      </c>
      <c r="B22" s="6" t="n">
        <v>2911</v>
      </c>
      <c r="C22" s="6" t="n">
        <v>2815</v>
      </c>
    </row>
    <row r="23" spans="1:3">
      <c r="A23" s="4" t="s">
        <v>47</v>
      </c>
      <c r="B23" s="6" t="n">
        <v>14910</v>
      </c>
      <c r="C23" s="6" t="n">
        <v>13932</v>
      </c>
    </row>
    <row r="24" spans="1:3">
      <c r="A24" s="4" t="s">
        <v>48</v>
      </c>
      <c r="B24" s="6" t="n">
        <v>9464</v>
      </c>
      <c r="C24" s="6" t="n">
        <v>9256</v>
      </c>
    </row>
    <row r="25" spans="1:3">
      <c r="A25" s="4" t="s">
        <v>49</v>
      </c>
      <c r="B25" s="6" t="n">
        <v>64</v>
      </c>
      <c r="C25" s="6" t="n">
        <v>302</v>
      </c>
    </row>
    <row r="26" spans="1:3">
      <c r="A26" s="4" t="s">
        <v>50</v>
      </c>
      <c r="B26" s="6" t="n">
        <v>5800</v>
      </c>
      <c r="C26" s="6" t="n">
        <v>5181</v>
      </c>
    </row>
    <row r="27" spans="1:3">
      <c r="A27" s="4" t="s">
        <v>51</v>
      </c>
      <c r="B27" s="6" t="n">
        <v>36307</v>
      </c>
      <c r="C27" s="6" t="n">
        <v>34498</v>
      </c>
    </row>
    <row r="28" spans="1:3">
      <c r="A28" s="4" t="s">
        <v>52</v>
      </c>
      <c r="B28" s="6" t="n">
        <v>100600</v>
      </c>
      <c r="C28" s="6" t="n">
        <v>109100</v>
      </c>
    </row>
    <row r="29" spans="1:3">
      <c r="A29" s="4" t="s">
        <v>53</v>
      </c>
      <c r="B29" s="6" t="n">
        <v>25184</v>
      </c>
      <c r="C29" s="6" t="n">
        <v>24833</v>
      </c>
    </row>
    <row r="30" spans="1:3">
      <c r="A30" s="4" t="s">
        <v>54</v>
      </c>
      <c r="B30" s="6" t="n">
        <v>4450</v>
      </c>
      <c r="C30" s="6" t="n">
        <v>86</v>
      </c>
    </row>
    <row r="31" spans="1:3">
      <c r="A31" s="4" t="s">
        <v>55</v>
      </c>
      <c r="B31" s="6" t="n">
        <v>518</v>
      </c>
      <c r="C31" s="6" t="n">
        <v>1495</v>
      </c>
    </row>
    <row r="32" spans="1:3">
      <c r="A32" s="4" t="s">
        <v>56</v>
      </c>
      <c r="B32" s="6" t="n">
        <v>222</v>
      </c>
      <c r="C32" s="6" t="n">
        <v>205</v>
      </c>
    </row>
    <row r="33" spans="1:3">
      <c r="A33" s="4" t="s">
        <v>57</v>
      </c>
      <c r="B33" s="6" t="n">
        <v>167281</v>
      </c>
      <c r="C33" s="6" t="n">
        <v>170217</v>
      </c>
    </row>
    <row r="34" spans="1:3">
      <c r="A34" s="4" t="s">
        <v>58</v>
      </c>
      <c r="B34" s="4" t="s">
        <v>59</v>
      </c>
      <c r="C34" s="4" t="s">
        <v>59</v>
      </c>
    </row>
    <row r="35" spans="1:3">
      <c r="A35" s="3" t="s">
        <v>60</v>
      </c>
    </row>
    <row r="36" spans="1:3">
      <c r="A36" s="4" t="s">
        <v>61</v>
      </c>
      <c r="B36" s="4" t="s">
        <v>59</v>
      </c>
      <c r="C36" s="4" t="s">
        <v>59</v>
      </c>
    </row>
    <row r="37" spans="1:3">
      <c r="A37" s="4" t="s">
        <v>62</v>
      </c>
      <c r="B37" s="6" t="n">
        <v>981</v>
      </c>
      <c r="C37" s="6" t="n">
        <v>973</v>
      </c>
    </row>
    <row r="38" spans="1:3">
      <c r="A38" s="4" t="s">
        <v>63</v>
      </c>
      <c r="B38" s="6" t="n">
        <v>46842</v>
      </c>
      <c r="C38" s="6" t="n">
        <v>43982</v>
      </c>
    </row>
    <row r="39" spans="1:3">
      <c r="A39" s="4" t="s">
        <v>64</v>
      </c>
      <c r="B39" s="6" t="n">
        <v>-15780</v>
      </c>
      <c r="C39" s="6" t="n">
        <v>-15266</v>
      </c>
    </row>
    <row r="40" spans="1:3">
      <c r="A40" s="4" t="s">
        <v>65</v>
      </c>
      <c r="B40" s="6" t="n">
        <v>-2611</v>
      </c>
      <c r="C40" s="6" t="n">
        <v>-10511</v>
      </c>
    </row>
    <row r="41" spans="1:3">
      <c r="A41" s="4" t="s">
        <v>66</v>
      </c>
      <c r="B41" s="6" t="n">
        <v>29432</v>
      </c>
      <c r="C41" s="6" t="n">
        <v>19178</v>
      </c>
    </row>
    <row r="42" spans="1:3">
      <c r="A42" s="4" t="s">
        <v>67</v>
      </c>
      <c r="B42" s="6" t="n">
        <v>1453</v>
      </c>
      <c r="C42" s="6" t="n">
        <v>1421</v>
      </c>
    </row>
    <row r="43" spans="1:3">
      <c r="A43" s="4" t="s">
        <v>68</v>
      </c>
      <c r="B43" s="6" t="n">
        <v>30885</v>
      </c>
      <c r="C43" s="6" t="n">
        <v>20599</v>
      </c>
    </row>
    <row r="44" spans="1:3">
      <c r="A44" s="4" t="s">
        <v>69</v>
      </c>
      <c r="B44" s="7" t="n">
        <v>198166</v>
      </c>
      <c r="C44" s="7" t="n">
        <v>190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4" t="s">
        <v>228</v>
      </c>
    </row>
    <row r="3" spans="1:3">
      <c r="A3" s="3" t="s">
        <v>229</v>
      </c>
    </row>
    <row r="4" spans="1:3">
      <c r="A4" s="4" t="s">
        <v>230</v>
      </c>
      <c r="B4" s="7" t="n">
        <v>554</v>
      </c>
      <c r="C4" s="7" t="n">
        <v>453</v>
      </c>
    </row>
    <row r="5" spans="1:3">
      <c r="A5" s="4" t="s">
        <v>231</v>
      </c>
      <c r="B5" s="6" t="n">
        <v>4397</v>
      </c>
      <c r="C5" s="6" t="n">
        <v>3687</v>
      </c>
    </row>
    <row r="6" spans="1:3">
      <c r="A6" s="4" t="s">
        <v>232</v>
      </c>
      <c r="B6" s="6" t="n">
        <v>4951</v>
      </c>
      <c r="C6" s="6" t="n">
        <v>4140</v>
      </c>
    </row>
    <row r="7" spans="1:3">
      <c r="A7" s="4" t="s">
        <v>233</v>
      </c>
    </row>
    <row r="8" spans="1:3">
      <c r="A8" s="3" t="s">
        <v>229</v>
      </c>
    </row>
    <row r="9" spans="1:3">
      <c r="A9" s="4" t="s">
        <v>230</v>
      </c>
      <c r="B9" s="4" t="s">
        <v>59</v>
      </c>
      <c r="C9" s="4" t="s">
        <v>59</v>
      </c>
    </row>
    <row r="10" spans="1:3">
      <c r="A10" s="4" t="s">
        <v>231</v>
      </c>
      <c r="B10" s="4" t="s">
        <v>59</v>
      </c>
      <c r="C10" s="4" t="s">
        <v>59</v>
      </c>
    </row>
    <row r="11" spans="1:3">
      <c r="A11" s="4" t="s">
        <v>232</v>
      </c>
      <c r="B11" s="4" t="s">
        <v>59</v>
      </c>
      <c r="C11" s="4" t="s">
        <v>59</v>
      </c>
    </row>
    <row r="12" spans="1:3">
      <c r="A12" s="4" t="s">
        <v>234</v>
      </c>
    </row>
    <row r="13" spans="1:3">
      <c r="A13" s="3" t="s">
        <v>229</v>
      </c>
    </row>
    <row r="14" spans="1:3">
      <c r="A14" s="4" t="s">
        <v>230</v>
      </c>
      <c r="B14" s="4" t="s">
        <v>59</v>
      </c>
      <c r="C14" s="4" t="s">
        <v>59</v>
      </c>
    </row>
    <row r="15" spans="1:3">
      <c r="A15" s="4" t="s">
        <v>231</v>
      </c>
      <c r="B15" s="4" t="s">
        <v>59</v>
      </c>
      <c r="C15" s="4" t="s">
        <v>59</v>
      </c>
    </row>
    <row r="16" spans="1:3">
      <c r="A16" s="4" t="s">
        <v>232</v>
      </c>
      <c r="B16" s="4" t="s">
        <v>59</v>
      </c>
      <c r="C16" s="4" t="s">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235</v>
      </c>
      <c r="B1" s="2" t="s">
        <v>1</v>
      </c>
    </row>
    <row r="2" spans="1:3">
      <c r="B2" s="2" t="s">
        <v>2</v>
      </c>
      <c r="C2" s="2" t="s">
        <v>236</v>
      </c>
    </row>
    <row r="3" spans="1:3">
      <c r="A3" s="3" t="s">
        <v>179</v>
      </c>
    </row>
    <row r="4" spans="1:3">
      <c r="A4" s="4" t="s">
        <v>237</v>
      </c>
      <c r="B4" s="4" t="s">
        <v>238</v>
      </c>
    </row>
    <row r="5" spans="1:3">
      <c r="A5" s="4" t="s">
        <v>239</v>
      </c>
      <c r="C5" s="9" t="n">
        <v>0.275</v>
      </c>
    </row>
    <row r="6" spans="1:3">
      <c r="A6" s="4" t="s">
        <v>240</v>
      </c>
      <c r="B6" s="4" t="s">
        <v>241</v>
      </c>
    </row>
    <row r="7" spans="1:3">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83</v>
      </c>
      <c r="D1" s="2" t="s">
        <v>1</v>
      </c>
    </row>
    <row r="2" spans="1:5">
      <c r="B2" s="2" t="s">
        <v>2</v>
      </c>
      <c r="C2" s="2" t="s">
        <v>84</v>
      </c>
      <c r="D2" s="2" t="s">
        <v>2</v>
      </c>
      <c r="E2" s="2" t="s">
        <v>84</v>
      </c>
    </row>
    <row r="3" spans="1:5">
      <c r="A3" s="3" t="s">
        <v>179</v>
      </c>
    </row>
    <row r="4" spans="1:5">
      <c r="A4" s="4" t="s">
        <v>103</v>
      </c>
      <c r="B4" s="7" t="n">
        <v>6400</v>
      </c>
      <c r="C4" s="7" t="n">
        <v>7265</v>
      </c>
      <c r="D4" s="7" t="n">
        <v>15976</v>
      </c>
      <c r="E4" s="7" t="n">
        <v>15187</v>
      </c>
    </row>
    <row r="5" spans="1:5">
      <c r="A5" s="4" t="s">
        <v>245</v>
      </c>
      <c r="B5" s="6" t="n">
        <v>15</v>
      </c>
      <c r="C5" s="6" t="n">
        <v>20</v>
      </c>
      <c r="D5" s="6" t="n">
        <v>53</v>
      </c>
      <c r="E5" s="6" t="n">
        <v>59</v>
      </c>
    </row>
    <row r="6" spans="1:5">
      <c r="A6" s="4" t="s">
        <v>246</v>
      </c>
      <c r="B6" s="7" t="n">
        <v>6385</v>
      </c>
      <c r="C6" s="7" t="n">
        <v>7245</v>
      </c>
      <c r="D6" s="7" t="n">
        <v>15923</v>
      </c>
      <c r="E6" s="7" t="n">
        <v>15128</v>
      </c>
    </row>
    <row r="7" spans="1:5">
      <c r="A7" s="4" t="s">
        <v>247</v>
      </c>
      <c r="B7" s="6" t="n">
        <v>9585</v>
      </c>
      <c r="C7" s="6" t="n">
        <v>9531</v>
      </c>
      <c r="D7" s="6" t="n">
        <v>9562</v>
      </c>
      <c r="E7" s="6" t="n">
        <v>9523</v>
      </c>
    </row>
    <row r="8" spans="1:5">
      <c r="A8" s="4" t="s">
        <v>248</v>
      </c>
      <c r="B8" s="8" t="n">
        <v>0.67</v>
      </c>
      <c r="C8" s="8" t="n">
        <v>0.76</v>
      </c>
      <c r="D8" s="8" t="n">
        <v>1.67</v>
      </c>
      <c r="E8" s="8" t="n">
        <v>1.59</v>
      </c>
    </row>
    <row r="9" spans="1:5">
      <c r="A9" s="4" t="s">
        <v>249</v>
      </c>
      <c r="B9" s="7" t="n">
        <v>21</v>
      </c>
      <c r="C9" s="7" t="n">
        <v>33</v>
      </c>
      <c r="D9" s="7" t="n">
        <v>33</v>
      </c>
      <c r="E9" s="7" t="n">
        <v>32</v>
      </c>
    </row>
    <row r="10" spans="1:5">
      <c r="A10" s="4" t="s">
        <v>250</v>
      </c>
      <c r="B10" s="6" t="n">
        <v>9606</v>
      </c>
      <c r="C10" s="6" t="n">
        <v>9564</v>
      </c>
      <c r="D10" s="6" t="n">
        <v>9595</v>
      </c>
      <c r="E10" s="6" t="n">
        <v>9555</v>
      </c>
    </row>
    <row r="11" spans="1:5">
      <c r="A11" s="4" t="s">
        <v>251</v>
      </c>
      <c r="B11" s="8" t="n">
        <v>0.66</v>
      </c>
      <c r="C11" s="8" t="n">
        <v>0.76</v>
      </c>
      <c r="D11" s="8" t="n">
        <v>1.66</v>
      </c>
      <c r="E11" s="8" t="n">
        <v>1.58</v>
      </c>
    </row>
    <row r="12" spans="1:5">
      <c r="A12" s="4" t="s">
        <v>252</v>
      </c>
      <c r="B12" s="9" t="n">
        <v>0.275</v>
      </c>
      <c r="C12" s="9" t="n">
        <v>0.275</v>
      </c>
      <c r="D12" s="8" t="n">
        <v>0.83</v>
      </c>
      <c r="E12" s="8" t="n">
        <v>0.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3" t="s">
        <v>71</v>
      </c>
    </row>
    <row r="3" spans="1:3">
      <c r="A3" s="4" t="s">
        <v>72</v>
      </c>
      <c r="B3" s="7" t="n">
        <v>1324</v>
      </c>
      <c r="C3" s="7" t="n">
        <v>1296</v>
      </c>
    </row>
    <row r="4" spans="1:3">
      <c r="A4" s="4" t="s">
        <v>73</v>
      </c>
      <c r="B4" s="6" t="n">
        <v>12704</v>
      </c>
      <c r="C4" s="6" t="n">
        <v>11772</v>
      </c>
    </row>
    <row r="5" spans="1:3">
      <c r="A5" s="4" t="s">
        <v>74</v>
      </c>
      <c r="B5" s="7" t="n">
        <v>6845</v>
      </c>
      <c r="C5" s="7" t="n">
        <v>6197</v>
      </c>
    </row>
    <row r="6" spans="1:3">
      <c r="A6" s="4" t="s">
        <v>75</v>
      </c>
      <c r="B6" s="8" t="n">
        <v>0.1</v>
      </c>
      <c r="C6" s="8" t="n">
        <v>0.1</v>
      </c>
    </row>
    <row r="7" spans="1:3">
      <c r="A7" s="4" t="s">
        <v>76</v>
      </c>
      <c r="B7" s="6" t="n">
        <v>1000000</v>
      </c>
      <c r="C7" s="6" t="n">
        <v>1000000</v>
      </c>
    </row>
    <row r="8" spans="1:3">
      <c r="A8" s="4" t="s">
        <v>77</v>
      </c>
      <c r="B8" s="6" t="n">
        <v>0</v>
      </c>
      <c r="C8" s="6" t="n">
        <v>0</v>
      </c>
    </row>
    <row r="9" spans="1:3">
      <c r="A9" s="4" t="s">
        <v>78</v>
      </c>
      <c r="B9" s="8" t="n">
        <v>0.1</v>
      </c>
      <c r="C9" s="8" t="n">
        <v>0.1</v>
      </c>
    </row>
    <row r="10" spans="1:3">
      <c r="A10" s="4" t="s">
        <v>79</v>
      </c>
      <c r="B10" s="6" t="n">
        <v>20000000</v>
      </c>
      <c r="C10" s="6" t="n">
        <v>20000000</v>
      </c>
    </row>
    <row r="11" spans="1:3">
      <c r="A11" s="4" t="s">
        <v>80</v>
      </c>
      <c r="B11" s="6" t="n">
        <v>9811668</v>
      </c>
      <c r="C11" s="6" t="n">
        <v>9727264</v>
      </c>
    </row>
    <row r="12" spans="1:3">
      <c r="A12" s="4" t="s">
        <v>81</v>
      </c>
      <c r="B12" s="6" t="n">
        <v>9811668</v>
      </c>
      <c r="C12" s="6" t="n">
        <v>9727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3</v>
      </c>
      <c r="B1" s="2" t="s">
        <v>83</v>
      </c>
      <c r="D1" s="2" t="s">
        <v>1</v>
      </c>
    </row>
    <row r="2" spans="1:5">
      <c r="B2" s="2" t="s">
        <v>2</v>
      </c>
      <c r="C2" s="2" t="s">
        <v>84</v>
      </c>
      <c r="D2" s="2" t="s">
        <v>2</v>
      </c>
      <c r="E2" s="2" t="s">
        <v>84</v>
      </c>
    </row>
    <row r="3" spans="1:5">
      <c r="A3" s="3" t="s">
        <v>182</v>
      </c>
    </row>
    <row r="4" spans="1:5">
      <c r="A4" s="4" t="s">
        <v>254</v>
      </c>
      <c r="D4" s="7" t="n">
        <v>0</v>
      </c>
    </row>
    <row r="5" spans="1:5">
      <c r="A5" s="4" t="s">
        <v>255</v>
      </c>
      <c r="B5" s="7" t="n">
        <v>483000</v>
      </c>
      <c r="C5" s="7" t="n">
        <v>494000</v>
      </c>
      <c r="D5" s="7" t="n">
        <v>1514000</v>
      </c>
      <c r="E5" s="7" t="n">
        <v>141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3</v>
      </c>
      <c r="D1" s="2" t="s">
        <v>1</v>
      </c>
    </row>
    <row r="2" spans="1:5">
      <c r="B2" s="2" t="s">
        <v>2</v>
      </c>
      <c r="C2" s="2" t="s">
        <v>84</v>
      </c>
      <c r="D2" s="2" t="s">
        <v>2</v>
      </c>
      <c r="E2" s="2" t="s">
        <v>84</v>
      </c>
    </row>
    <row r="3" spans="1:5">
      <c r="A3" s="4" t="s">
        <v>257</v>
      </c>
    </row>
    <row r="4" spans="1:5">
      <c r="A4" s="3" t="s">
        <v>258</v>
      </c>
    </row>
    <row r="5" spans="1:5">
      <c r="A5" s="4" t="s">
        <v>259</v>
      </c>
      <c r="B5" s="7" t="n">
        <v>352</v>
      </c>
      <c r="C5" s="7" t="n">
        <v>392</v>
      </c>
      <c r="D5" s="7" t="n">
        <v>1057</v>
      </c>
      <c r="E5" s="7" t="n">
        <v>1177</v>
      </c>
    </row>
    <row r="6" spans="1:5">
      <c r="A6" s="4" t="s">
        <v>260</v>
      </c>
      <c r="B6" s="6" t="n">
        <v>-388</v>
      </c>
      <c r="C6" s="6" t="n">
        <v>-373</v>
      </c>
      <c r="D6" s="6" t="n">
        <v>-1163</v>
      </c>
      <c r="E6" s="6" t="n">
        <v>-1120</v>
      </c>
    </row>
    <row r="7" spans="1:5">
      <c r="A7" s="4" t="s">
        <v>261</v>
      </c>
      <c r="B7" s="6" t="n">
        <v>190</v>
      </c>
      <c r="C7" s="6" t="n">
        <v>141</v>
      </c>
      <c r="D7" s="6" t="n">
        <v>570</v>
      </c>
      <c r="E7" s="6" t="n">
        <v>422</v>
      </c>
    </row>
    <row r="8" spans="1:5">
      <c r="A8" s="4" t="s">
        <v>262</v>
      </c>
      <c r="B8" s="6" t="n">
        <v>154</v>
      </c>
      <c r="C8" s="6" t="n">
        <v>160</v>
      </c>
      <c r="D8" s="6" t="n">
        <v>464</v>
      </c>
      <c r="E8" s="6" t="n">
        <v>479</v>
      </c>
    </row>
    <row r="9" spans="1:5">
      <c r="A9" s="4" t="s">
        <v>263</v>
      </c>
    </row>
    <row r="10" spans="1:5">
      <c r="A10" s="3" t="s">
        <v>258</v>
      </c>
    </row>
    <row r="11" spans="1:5">
      <c r="A11" s="4" t="s">
        <v>264</v>
      </c>
      <c r="B11" s="6" t="n">
        <v>16</v>
      </c>
      <c r="C11" s="6" t="n">
        <v>15</v>
      </c>
      <c r="D11" s="6" t="n">
        <v>48</v>
      </c>
      <c r="E11" s="6" t="n">
        <v>45</v>
      </c>
    </row>
    <row r="12" spans="1:5">
      <c r="A12" s="4" t="s">
        <v>259</v>
      </c>
      <c r="B12" s="6" t="n">
        <v>9</v>
      </c>
      <c r="C12" s="6" t="n">
        <v>10</v>
      </c>
      <c r="D12" s="6" t="n">
        <v>26</v>
      </c>
      <c r="E12" s="6" t="n">
        <v>29</v>
      </c>
    </row>
    <row r="13" spans="1:5">
      <c r="A13" s="4" t="s">
        <v>261</v>
      </c>
      <c r="C13" s="6" t="n">
        <v>-3</v>
      </c>
      <c r="E13" s="6" t="n">
        <v>-11</v>
      </c>
    </row>
    <row r="14" spans="1:5">
      <c r="A14" s="4" t="s">
        <v>262</v>
      </c>
      <c r="B14" s="7" t="n">
        <v>25</v>
      </c>
      <c r="C14" s="7" t="n">
        <v>22</v>
      </c>
      <c r="D14" s="7" t="n">
        <v>74</v>
      </c>
      <c r="E14" s="7" t="n">
        <v>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65</v>
      </c>
      <c r="B1" s="2" t="s">
        <v>83</v>
      </c>
      <c r="D1" s="2" t="s">
        <v>1</v>
      </c>
    </row>
    <row r="2" spans="1:6">
      <c r="B2" s="2" t="s">
        <v>2</v>
      </c>
      <c r="C2" s="2" t="s">
        <v>84</v>
      </c>
      <c r="D2" s="2" t="s">
        <v>2</v>
      </c>
      <c r="E2" s="2" t="s">
        <v>84</v>
      </c>
      <c r="F2" s="2" t="s">
        <v>25</v>
      </c>
    </row>
    <row r="3" spans="1:6">
      <c r="A3" s="3" t="s">
        <v>185</v>
      </c>
    </row>
    <row r="4" spans="1:6">
      <c r="A4" s="4" t="s">
        <v>266</v>
      </c>
      <c r="B4" s="7" t="n">
        <v>0</v>
      </c>
      <c r="D4" s="7" t="n">
        <v>0</v>
      </c>
      <c r="F4" s="7" t="n">
        <v>0</v>
      </c>
    </row>
    <row r="5" spans="1:6">
      <c r="A5" s="4" t="s">
        <v>267</v>
      </c>
      <c r="B5" s="7" t="n">
        <v>388000</v>
      </c>
      <c r="C5" s="7" t="n">
        <v>453000</v>
      </c>
      <c r="D5" s="7" t="n">
        <v>1159000</v>
      </c>
      <c r="E5" s="7" t="n">
        <v>157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7" t="n">
        <v>33807</v>
      </c>
    </row>
    <row r="5" spans="1:2">
      <c r="A5" s="4" t="s">
        <v>272</v>
      </c>
      <c r="B5" s="6" t="n">
        <v>109</v>
      </c>
    </row>
    <row r="6" spans="1:2">
      <c r="A6" s="4" t="s">
        <v>271</v>
      </c>
      <c r="B6" s="6" t="n">
        <v>33916</v>
      </c>
    </row>
    <row r="7" spans="1:2">
      <c r="A7" s="4" t="s">
        <v>273</v>
      </c>
    </row>
    <row r="8" spans="1:2">
      <c r="A8" s="3" t="s">
        <v>270</v>
      </c>
    </row>
    <row r="9" spans="1:2">
      <c r="A9" s="4" t="s">
        <v>271</v>
      </c>
      <c r="B9" s="6" t="n">
        <v>11196</v>
      </c>
    </row>
    <row r="10" spans="1:2">
      <c r="A10" s="4" t="s">
        <v>272</v>
      </c>
      <c r="B10" s="6" t="n">
        <v>109</v>
      </c>
    </row>
    <row r="11" spans="1:2">
      <c r="A11" s="4" t="s">
        <v>271</v>
      </c>
      <c r="B11" s="6" t="n">
        <v>11305</v>
      </c>
    </row>
    <row r="12" spans="1:2">
      <c r="A12" s="4" t="s">
        <v>274</v>
      </c>
    </row>
    <row r="13" spans="1:2">
      <c r="A13" s="3" t="s">
        <v>270</v>
      </c>
    </row>
    <row r="14" spans="1:2">
      <c r="A14" s="4" t="s">
        <v>271</v>
      </c>
      <c r="B14" s="6" t="n">
        <v>22611</v>
      </c>
    </row>
    <row r="15" spans="1:2">
      <c r="A15" s="4" t="s">
        <v>272</v>
      </c>
      <c r="B15" s="4" t="s">
        <v>59</v>
      </c>
    </row>
    <row r="16" spans="1:2">
      <c r="A16" s="4" t="s">
        <v>271</v>
      </c>
      <c r="B16" s="7" t="n">
        <v>226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21306</v>
      </c>
      <c r="C3" s="7" t="n">
        <v>21069</v>
      </c>
    </row>
    <row r="4" spans="1:3">
      <c r="A4" s="4" t="s">
        <v>278</v>
      </c>
      <c r="B4" s="6" t="n">
        <v>12704</v>
      </c>
      <c r="C4" s="6" t="n">
        <v>11772</v>
      </c>
    </row>
    <row r="5" spans="1:3">
      <c r="A5" s="4" t="s">
        <v>279</v>
      </c>
      <c r="B5" s="6" t="n">
        <v>8602</v>
      </c>
      <c r="C5" s="6" t="n">
        <v>9297</v>
      </c>
    </row>
    <row r="6" spans="1:3">
      <c r="A6" s="4" t="s">
        <v>280</v>
      </c>
    </row>
    <row r="7" spans="1:3">
      <c r="A7" s="3" t="s">
        <v>276</v>
      </c>
    </row>
    <row r="8" spans="1:3">
      <c r="A8" s="4" t="s">
        <v>277</v>
      </c>
      <c r="B8" s="6" t="n">
        <v>17108</v>
      </c>
      <c r="C8" s="6" t="n">
        <v>16982</v>
      </c>
    </row>
    <row r="9" spans="1:3">
      <c r="A9" s="4" t="s">
        <v>278</v>
      </c>
      <c r="B9" s="6" t="n">
        <v>11237</v>
      </c>
      <c r="C9" s="6" t="n">
        <v>10436</v>
      </c>
    </row>
    <row r="10" spans="1:3">
      <c r="A10" s="4" t="s">
        <v>279</v>
      </c>
      <c r="B10" s="6" t="n">
        <v>5871</v>
      </c>
      <c r="C10" s="6" t="n">
        <v>6546</v>
      </c>
    </row>
    <row r="11" spans="1:3">
      <c r="A11" s="4" t="s">
        <v>281</v>
      </c>
    </row>
    <row r="12" spans="1:3">
      <c r="A12" s="3" t="s">
        <v>276</v>
      </c>
    </row>
    <row r="13" spans="1:3">
      <c r="A13" s="4" t="s">
        <v>277</v>
      </c>
      <c r="B13" s="6" t="n">
        <v>133</v>
      </c>
      <c r="C13" s="6" t="n">
        <v>133</v>
      </c>
    </row>
    <row r="14" spans="1:3">
      <c r="A14" s="4" t="s">
        <v>279</v>
      </c>
      <c r="B14" s="6" t="n">
        <v>133</v>
      </c>
      <c r="C14" s="6" t="n">
        <v>133</v>
      </c>
    </row>
    <row r="15" spans="1:3">
      <c r="A15" s="4" t="s">
        <v>282</v>
      </c>
    </row>
    <row r="16" spans="1:3">
      <c r="A16" s="3" t="s">
        <v>276</v>
      </c>
    </row>
    <row r="17" spans="1:3">
      <c r="A17" s="4" t="s">
        <v>277</v>
      </c>
      <c r="B17" s="6" t="n">
        <v>3508</v>
      </c>
      <c r="C17" s="6" t="n">
        <v>3397</v>
      </c>
    </row>
    <row r="18" spans="1:3">
      <c r="A18" s="4" t="s">
        <v>278</v>
      </c>
      <c r="B18" s="6" t="n">
        <v>910</v>
      </c>
      <c r="C18" s="6" t="n">
        <v>779</v>
      </c>
    </row>
    <row r="19" spans="1:3">
      <c r="A19" s="4" t="s">
        <v>279</v>
      </c>
      <c r="B19" s="6" t="n">
        <v>2598</v>
      </c>
      <c r="C19" s="6" t="n">
        <v>2618</v>
      </c>
    </row>
    <row r="20" spans="1:3">
      <c r="A20" s="4" t="s">
        <v>283</v>
      </c>
    </row>
    <row r="21" spans="1:3">
      <c r="A21" s="3" t="s">
        <v>276</v>
      </c>
    </row>
    <row r="22" spans="1:3">
      <c r="A22" s="4" t="s">
        <v>277</v>
      </c>
      <c r="B22" s="6" t="n">
        <v>557</v>
      </c>
      <c r="C22" s="6" t="n">
        <v>557</v>
      </c>
    </row>
    <row r="23" spans="1:3">
      <c r="A23" s="4" t="s">
        <v>278</v>
      </c>
      <c r="B23" s="7" t="n">
        <v>557</v>
      </c>
      <c r="C23" s="7" t="n">
        <v>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4</v>
      </c>
    </row>
    <row r="3" spans="1:3">
      <c r="A3" s="3" t="s">
        <v>285</v>
      </c>
    </row>
    <row r="4" spans="1:3">
      <c r="A4" s="4" t="s">
        <v>271</v>
      </c>
      <c r="B4" s="7" t="n">
        <v>-15266</v>
      </c>
      <c r="C4" s="7" t="n">
        <v>-13741</v>
      </c>
    </row>
    <row r="5" spans="1:3">
      <c r="A5" s="4" t="s">
        <v>286</v>
      </c>
      <c r="B5" s="6" t="n">
        <v>-871</v>
      </c>
      <c r="C5" s="6" t="n">
        <v>1603</v>
      </c>
    </row>
    <row r="6" spans="1:3">
      <c r="A6" s="4" t="s">
        <v>287</v>
      </c>
      <c r="B6" s="6" t="n">
        <v>357</v>
      </c>
      <c r="C6" s="6" t="n">
        <v>-77</v>
      </c>
    </row>
    <row r="7" spans="1:3">
      <c r="A7" s="4" t="s">
        <v>288</v>
      </c>
      <c r="B7" s="6" t="n">
        <v>-514</v>
      </c>
      <c r="C7" s="6" t="n">
        <v>1526</v>
      </c>
    </row>
    <row r="8" spans="1:3">
      <c r="A8" s="4" t="s">
        <v>271</v>
      </c>
      <c r="B8" s="6" t="n">
        <v>-15780</v>
      </c>
      <c r="C8" s="6" t="n">
        <v>-12215</v>
      </c>
    </row>
    <row r="9" spans="1:3">
      <c r="A9" s="4" t="s">
        <v>289</v>
      </c>
    </row>
    <row r="10" spans="1:3">
      <c r="A10" s="3" t="s">
        <v>285</v>
      </c>
    </row>
    <row r="11" spans="1:3">
      <c r="A11" s="4" t="s">
        <v>271</v>
      </c>
      <c r="B11" s="6" t="n">
        <v>-4696</v>
      </c>
      <c r="C11" s="6" t="n">
        <v>-5468</v>
      </c>
    </row>
    <row r="12" spans="1:3">
      <c r="A12" s="4" t="s">
        <v>286</v>
      </c>
      <c r="B12" s="6" t="n">
        <v>-871</v>
      </c>
      <c r="C12" s="6" t="n">
        <v>1456</v>
      </c>
    </row>
    <row r="13" spans="1:3">
      <c r="A13" s="4" t="s">
        <v>287</v>
      </c>
      <c r="B13" s="4" t="s">
        <v>59</v>
      </c>
      <c r="C13" s="4" t="s">
        <v>59</v>
      </c>
    </row>
    <row r="14" spans="1:3">
      <c r="A14" s="4" t="s">
        <v>288</v>
      </c>
      <c r="B14" s="6" t="n">
        <v>-871</v>
      </c>
      <c r="C14" s="6" t="n">
        <v>1456</v>
      </c>
    </row>
    <row r="15" spans="1:3">
      <c r="A15" s="4" t="s">
        <v>271</v>
      </c>
      <c r="B15" s="6" t="n">
        <v>-5567</v>
      </c>
      <c r="C15" s="6" t="n">
        <v>-4012</v>
      </c>
    </row>
    <row r="16" spans="1:3">
      <c r="A16" s="4" t="s">
        <v>290</v>
      </c>
    </row>
    <row r="17" spans="1:3">
      <c r="A17" s="3" t="s">
        <v>285</v>
      </c>
    </row>
    <row r="18" spans="1:3">
      <c r="A18" s="4" t="s">
        <v>271</v>
      </c>
      <c r="B18" s="4" t="s">
        <v>59</v>
      </c>
      <c r="C18" s="6" t="n">
        <v>259</v>
      </c>
    </row>
    <row r="19" spans="1:3">
      <c r="A19" s="4" t="s">
        <v>286</v>
      </c>
      <c r="B19" s="4" t="s">
        <v>59</v>
      </c>
      <c r="C19" s="6" t="n">
        <v>147</v>
      </c>
    </row>
    <row r="20" spans="1:3">
      <c r="A20" s="4" t="s">
        <v>287</v>
      </c>
      <c r="B20" s="4" t="s">
        <v>59</v>
      </c>
      <c r="C20" s="6" t="n">
        <v>-334</v>
      </c>
    </row>
    <row r="21" spans="1:3">
      <c r="A21" s="4" t="s">
        <v>288</v>
      </c>
      <c r="B21" s="4" t="s">
        <v>59</v>
      </c>
      <c r="C21" s="6" t="n">
        <v>-187</v>
      </c>
    </row>
    <row r="22" spans="1:3">
      <c r="A22" s="4" t="s">
        <v>271</v>
      </c>
      <c r="B22" s="4" t="s">
        <v>59</v>
      </c>
      <c r="C22" s="6" t="n">
        <v>72</v>
      </c>
    </row>
    <row r="23" spans="1:3">
      <c r="A23" s="4" t="s">
        <v>291</v>
      </c>
    </row>
    <row r="24" spans="1:3">
      <c r="A24" s="3" t="s">
        <v>285</v>
      </c>
    </row>
    <row r="25" spans="1:3">
      <c r="A25" s="4" t="s">
        <v>271</v>
      </c>
      <c r="B25" s="6" t="n">
        <v>-10570</v>
      </c>
      <c r="C25" s="6" t="n">
        <v>-8532</v>
      </c>
    </row>
    <row r="26" spans="1:3">
      <c r="A26" s="4" t="s">
        <v>286</v>
      </c>
      <c r="B26" s="4" t="s">
        <v>59</v>
      </c>
      <c r="C26" s="4" t="s">
        <v>59</v>
      </c>
    </row>
    <row r="27" spans="1:3">
      <c r="A27" s="4" t="s">
        <v>287</v>
      </c>
      <c r="B27" s="6" t="n">
        <v>357</v>
      </c>
      <c r="C27" s="6" t="n">
        <v>257</v>
      </c>
    </row>
    <row r="28" spans="1:3">
      <c r="A28" s="4" t="s">
        <v>288</v>
      </c>
      <c r="B28" s="6" t="n">
        <v>357</v>
      </c>
      <c r="C28" s="6" t="n">
        <v>257</v>
      </c>
    </row>
    <row r="29" spans="1:3">
      <c r="A29" s="4" t="s">
        <v>271</v>
      </c>
      <c r="B29" s="7" t="n">
        <v>-10213</v>
      </c>
      <c r="C29" s="7" t="n">
        <v>-8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2</v>
      </c>
      <c r="C1" s="2" t="s">
        <v>83</v>
      </c>
      <c r="E1" s="2" t="s">
        <v>1</v>
      </c>
    </row>
    <row r="2" spans="1:6">
      <c r="C2" s="2" t="s">
        <v>2</v>
      </c>
      <c r="D2" s="2" t="s">
        <v>84</v>
      </c>
      <c r="E2" s="2" t="s">
        <v>2</v>
      </c>
      <c r="F2" s="2" t="s">
        <v>84</v>
      </c>
    </row>
    <row r="3" spans="1:6">
      <c r="A3" s="3" t="s">
        <v>293</v>
      </c>
    </row>
    <row r="4" spans="1:6">
      <c r="A4" s="4" t="s">
        <v>294</v>
      </c>
      <c r="C4" s="7" t="n">
        <v>-71</v>
      </c>
      <c r="D4" s="7" t="n">
        <v>-52</v>
      </c>
      <c r="E4" s="7" t="n">
        <v>-213</v>
      </c>
      <c r="F4" s="7" t="n">
        <v>-153</v>
      </c>
    </row>
    <row r="5" spans="1:6">
      <c r="A5" s="4" t="s">
        <v>295</v>
      </c>
      <c r="C5" s="6" t="n">
        <v>-119</v>
      </c>
      <c r="D5" s="6" t="n">
        <v>-85</v>
      </c>
      <c r="E5" s="6" t="n">
        <v>-357</v>
      </c>
      <c r="F5" s="6" t="n">
        <v>-257</v>
      </c>
    </row>
    <row r="6" spans="1:6">
      <c r="A6" s="4" t="s">
        <v>295</v>
      </c>
      <c r="D6" s="6" t="n">
        <v>-195</v>
      </c>
      <c r="F6" s="6" t="n">
        <v>-187</v>
      </c>
    </row>
    <row r="7" spans="1:6">
      <c r="A7" s="4" t="s">
        <v>296</v>
      </c>
    </row>
    <row r="8" spans="1:6">
      <c r="A8" s="3" t="s">
        <v>293</v>
      </c>
    </row>
    <row r="9" spans="1:6">
      <c r="A9" s="4" t="s">
        <v>297</v>
      </c>
      <c r="B9" s="4" t="s">
        <v>298</v>
      </c>
      <c r="C9" s="6" t="n">
        <v>190</v>
      </c>
      <c r="D9" s="6" t="n">
        <v>137</v>
      </c>
      <c r="E9" s="6" t="n">
        <v>570</v>
      </c>
      <c r="F9" s="6" t="n">
        <v>410</v>
      </c>
    </row>
    <row r="10" spans="1:6">
      <c r="A10" s="4" t="s">
        <v>299</v>
      </c>
      <c r="B10" s="4" t="s">
        <v>298</v>
      </c>
      <c r="C10" s="6" t="n">
        <v>190</v>
      </c>
      <c r="D10" s="6" t="n">
        <v>137</v>
      </c>
      <c r="E10" s="6" t="n">
        <v>570</v>
      </c>
      <c r="F10" s="6" t="n">
        <v>410</v>
      </c>
    </row>
    <row r="11" spans="1:6">
      <c r="A11" s="4" t="s">
        <v>294</v>
      </c>
      <c r="B11" s="4" t="s">
        <v>298</v>
      </c>
      <c r="C11" s="6" t="n">
        <v>71</v>
      </c>
      <c r="D11" s="6" t="n">
        <v>52</v>
      </c>
      <c r="E11" s="6" t="n">
        <v>213</v>
      </c>
      <c r="F11" s="6" t="n">
        <v>153</v>
      </c>
    </row>
    <row r="12" spans="1:6">
      <c r="A12" s="4" t="s">
        <v>295</v>
      </c>
      <c r="B12" s="4" t="s">
        <v>298</v>
      </c>
      <c r="C12" s="6" t="n">
        <v>119</v>
      </c>
      <c r="D12" s="6" t="n">
        <v>85</v>
      </c>
      <c r="E12" s="6" t="n">
        <v>357</v>
      </c>
      <c r="F12" s="6" t="n">
        <v>257</v>
      </c>
    </row>
    <row r="13" spans="1:6">
      <c r="A13" s="4" t="s">
        <v>300</v>
      </c>
    </row>
    <row r="14" spans="1:6">
      <c r="A14" s="3" t="s">
        <v>293</v>
      </c>
    </row>
    <row r="15" spans="1:6">
      <c r="A15" s="4" t="s">
        <v>301</v>
      </c>
      <c r="B15" s="4" t="s">
        <v>302</v>
      </c>
      <c r="C15" s="4" t="s">
        <v>59</v>
      </c>
      <c r="D15" s="6" t="n">
        <v>-288</v>
      </c>
      <c r="E15" s="4" t="s">
        <v>59</v>
      </c>
      <c r="F15" s="6" t="n">
        <v>-393</v>
      </c>
    </row>
    <row r="16" spans="1:6">
      <c r="A16" s="4" t="s">
        <v>299</v>
      </c>
      <c r="C16" s="4" t="s">
        <v>59</v>
      </c>
      <c r="D16" s="6" t="n">
        <v>-288</v>
      </c>
      <c r="E16" s="4" t="s">
        <v>59</v>
      </c>
      <c r="F16" s="6" t="n">
        <v>-393</v>
      </c>
    </row>
    <row r="17" spans="1:6">
      <c r="A17" s="4" t="s">
        <v>294</v>
      </c>
      <c r="B17" s="4" t="s">
        <v>303</v>
      </c>
      <c r="C17" s="4" t="s">
        <v>59</v>
      </c>
      <c r="D17" s="6" t="n">
        <v>-43</v>
      </c>
      <c r="E17" s="4" t="s">
        <v>59</v>
      </c>
      <c r="F17" s="6" t="n">
        <v>-59</v>
      </c>
    </row>
    <row r="18" spans="1:6">
      <c r="A18" s="4" t="s">
        <v>295</v>
      </c>
      <c r="C18" s="4" t="s">
        <v>59</v>
      </c>
      <c r="D18" s="7" t="n">
        <v>-245</v>
      </c>
      <c r="E18" s="4" t="s">
        <v>59</v>
      </c>
      <c r="F18" s="7" t="n">
        <v>-334</v>
      </c>
    </row>
    <row r="19" spans="1:6"/>
    <row r="20" spans="1:6">
      <c r="A20" s="4" t="s">
        <v>298</v>
      </c>
      <c r="B20" s="4" t="s">
        <v>304</v>
      </c>
    </row>
    <row r="21" spans="1:6">
      <c r="A21" s="4" t="s">
        <v>302</v>
      </c>
      <c r="B21" s="4" t="s">
        <v>305</v>
      </c>
    </row>
    <row r="22" spans="1:6">
      <c r="A22" s="4" t="s">
        <v>303</v>
      </c>
      <c r="B22" s="4" t="s">
        <v>306</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07</v>
      </c>
      <c r="B1" s="2" t="s">
        <v>83</v>
      </c>
      <c r="D1" s="2" t="s">
        <v>1</v>
      </c>
    </row>
    <row r="2" spans="1:5">
      <c r="B2" s="2" t="s">
        <v>2</v>
      </c>
      <c r="C2" s="2" t="s">
        <v>84</v>
      </c>
      <c r="D2" s="2" t="s">
        <v>2</v>
      </c>
      <c r="E2" s="2" t="s">
        <v>84</v>
      </c>
    </row>
    <row r="3" spans="1:5">
      <c r="A3" s="3" t="s">
        <v>191</v>
      </c>
    </row>
    <row r="4" spans="1:5">
      <c r="A4" s="4" t="s">
        <v>308</v>
      </c>
      <c r="B4" s="4" t="s">
        <v>309</v>
      </c>
      <c r="C4" s="4" t="s">
        <v>310</v>
      </c>
      <c r="D4" s="4" t="s">
        <v>311</v>
      </c>
      <c r="E4" s="4" t="s">
        <v>312</v>
      </c>
    </row>
    <row r="5" spans="1:5">
      <c r="A5" s="4" t="s">
        <v>313</v>
      </c>
      <c r="B5" s="7" t="n">
        <v>135</v>
      </c>
      <c r="D5" s="7" t="n">
        <v>1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314</v>
      </c>
      <c r="B1" s="2" t="s">
        <v>83</v>
      </c>
      <c r="D1" s="2" t="s">
        <v>1</v>
      </c>
    </row>
    <row r="2" spans="1:5">
      <c r="B2" s="2" t="s">
        <v>269</v>
      </c>
      <c r="C2" s="2" t="s">
        <v>315</v>
      </c>
      <c r="D2" s="2" t="s">
        <v>316</v>
      </c>
      <c r="E2" s="2" t="s">
        <v>315</v>
      </c>
    </row>
    <row r="3" spans="1:5">
      <c r="A3" s="3" t="s">
        <v>317</v>
      </c>
    </row>
    <row r="4" spans="1:5">
      <c r="A4" s="4" t="s">
        <v>318</v>
      </c>
      <c r="D4" s="6" t="n">
        <v>2</v>
      </c>
    </row>
    <row r="5" spans="1:5">
      <c r="A5" s="4" t="s">
        <v>319</v>
      </c>
      <c r="B5" s="7" t="n">
        <v>39888000</v>
      </c>
      <c r="C5" s="7" t="n">
        <v>37854000</v>
      </c>
      <c r="D5" s="7" t="n">
        <v>116582000</v>
      </c>
      <c r="E5" s="7" t="n">
        <v>112466000</v>
      </c>
    </row>
    <row r="6" spans="1:5">
      <c r="A6" s="4" t="s">
        <v>320</v>
      </c>
    </row>
    <row r="7" spans="1:5">
      <c r="A7" s="3" t="s">
        <v>317</v>
      </c>
    </row>
    <row r="8" spans="1:5">
      <c r="A8" s="4" t="s">
        <v>319</v>
      </c>
      <c r="B8" s="7" t="n">
        <v>0</v>
      </c>
      <c r="C8" s="7" t="n">
        <v>800000</v>
      </c>
      <c r="D8" s="7" t="n">
        <v>0</v>
      </c>
      <c r="E8" s="7" t="n">
        <v>580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83</v>
      </c>
      <c r="D1" s="2" t="s">
        <v>1</v>
      </c>
    </row>
    <row r="2" spans="1:6">
      <c r="B2" s="2" t="s">
        <v>2</v>
      </c>
      <c r="C2" s="2" t="s">
        <v>84</v>
      </c>
      <c r="D2" s="2" t="s">
        <v>2</v>
      </c>
      <c r="E2" s="2" t="s">
        <v>84</v>
      </c>
      <c r="F2" s="2" t="s">
        <v>25</v>
      </c>
    </row>
    <row r="3" spans="1:6">
      <c r="A3" s="3" t="s">
        <v>317</v>
      </c>
    </row>
    <row r="4" spans="1:6">
      <c r="A4" s="4" t="s">
        <v>319</v>
      </c>
      <c r="B4" s="7" t="n">
        <v>39888000</v>
      </c>
      <c r="C4" s="7" t="n">
        <v>37854000</v>
      </c>
      <c r="D4" s="7" t="n">
        <v>116582000</v>
      </c>
      <c r="E4" s="7" t="n">
        <v>112466000</v>
      </c>
    </row>
    <row r="5" spans="1:6">
      <c r="A5" s="4" t="s">
        <v>322</v>
      </c>
      <c r="B5" s="6" t="n">
        <v>8583000</v>
      </c>
      <c r="C5" s="6" t="n">
        <v>7713000</v>
      </c>
      <c r="D5" s="6" t="n">
        <v>23834000</v>
      </c>
      <c r="E5" s="6" t="n">
        <v>21182000</v>
      </c>
    </row>
    <row r="6" spans="1:6">
      <c r="A6" s="4" t="s">
        <v>323</v>
      </c>
      <c r="B6" s="6" t="n">
        <v>198166000</v>
      </c>
      <c r="D6" s="6" t="n">
        <v>198166000</v>
      </c>
      <c r="F6" s="7" t="n">
        <v>190816000</v>
      </c>
    </row>
    <row r="7" spans="1:6">
      <c r="A7" s="4" t="s">
        <v>324</v>
      </c>
    </row>
    <row r="8" spans="1:6">
      <c r="A8" s="3" t="s">
        <v>317</v>
      </c>
    </row>
    <row r="9" spans="1:6">
      <c r="A9" s="4" t="s">
        <v>323</v>
      </c>
      <c r="B9" s="6" t="n">
        <v>-15635000</v>
      </c>
      <c r="D9" s="6" t="n">
        <v>-15635000</v>
      </c>
      <c r="F9" s="6" t="n">
        <v>-12918000</v>
      </c>
    </row>
    <row r="10" spans="1:6">
      <c r="A10" s="4" t="s">
        <v>273</v>
      </c>
    </row>
    <row r="11" spans="1:6">
      <c r="A11" s="3" t="s">
        <v>317</v>
      </c>
    </row>
    <row r="12" spans="1:6">
      <c r="A12" s="4" t="s">
        <v>319</v>
      </c>
      <c r="B12" s="6" t="n">
        <v>29594000</v>
      </c>
      <c r="C12" s="6" t="n">
        <v>27492000</v>
      </c>
      <c r="D12" s="6" t="n">
        <v>85918000</v>
      </c>
      <c r="E12" s="6" t="n">
        <v>77716000</v>
      </c>
    </row>
    <row r="13" spans="1:6">
      <c r="A13" s="4" t="s">
        <v>322</v>
      </c>
      <c r="B13" s="6" t="n">
        <v>12138000</v>
      </c>
      <c r="C13" s="6" t="n">
        <v>10294000</v>
      </c>
      <c r="D13" s="6" t="n">
        <v>34779000</v>
      </c>
      <c r="E13" s="6" t="n">
        <v>29161000</v>
      </c>
    </row>
    <row r="14" spans="1:6">
      <c r="A14" s="4" t="s">
        <v>323</v>
      </c>
      <c r="B14" s="6" t="n">
        <v>165720000</v>
      </c>
      <c r="D14" s="6" t="n">
        <v>165720000</v>
      </c>
      <c r="F14" s="6" t="n">
        <v>160560000</v>
      </c>
    </row>
    <row r="15" spans="1:6">
      <c r="A15" s="4" t="s">
        <v>274</v>
      </c>
    </row>
    <row r="16" spans="1:6">
      <c r="A16" s="3" t="s">
        <v>317</v>
      </c>
    </row>
    <row r="17" spans="1:6">
      <c r="A17" s="4" t="s">
        <v>319</v>
      </c>
      <c r="B17" s="6" t="n">
        <v>10294000</v>
      </c>
      <c r="C17" s="6" t="n">
        <v>9562000</v>
      </c>
      <c r="D17" s="6" t="n">
        <v>30664000</v>
      </c>
      <c r="E17" s="6" t="n">
        <v>28948000</v>
      </c>
    </row>
    <row r="18" spans="1:6">
      <c r="A18" s="4" t="s">
        <v>322</v>
      </c>
      <c r="B18" s="6" t="n">
        <v>789000</v>
      </c>
      <c r="C18" s="6" t="n">
        <v>756000</v>
      </c>
      <c r="D18" s="6" t="n">
        <v>2140000</v>
      </c>
      <c r="E18" s="6" t="n">
        <v>2452000</v>
      </c>
    </row>
    <row r="19" spans="1:6">
      <c r="A19" s="4" t="s">
        <v>323</v>
      </c>
      <c r="B19" s="6" t="n">
        <v>48081000</v>
      </c>
      <c r="D19" s="6" t="n">
        <v>48081000</v>
      </c>
      <c r="F19" s="7" t="n">
        <v>43174000</v>
      </c>
    </row>
    <row r="20" spans="1:6">
      <c r="A20" s="4" t="s">
        <v>320</v>
      </c>
    </row>
    <row r="21" spans="1:6">
      <c r="A21" s="3" t="s">
        <v>317</v>
      </c>
    </row>
    <row r="22" spans="1:6">
      <c r="A22" s="4" t="s">
        <v>319</v>
      </c>
      <c r="B22" s="6" t="n">
        <v>0</v>
      </c>
      <c r="C22" s="6" t="n">
        <v>800000</v>
      </c>
      <c r="D22" s="6" t="n">
        <v>0</v>
      </c>
      <c r="E22" s="6" t="n">
        <v>5802000</v>
      </c>
    </row>
    <row r="23" spans="1:6">
      <c r="A23" s="4" t="s">
        <v>322</v>
      </c>
      <c r="C23" s="6" t="n">
        <v>141000</v>
      </c>
      <c r="E23" s="6" t="n">
        <v>1063000</v>
      </c>
    </row>
    <row r="24" spans="1:6">
      <c r="A24" s="4" t="s">
        <v>325</v>
      </c>
    </row>
    <row r="25" spans="1:6">
      <c r="A25" s="3" t="s">
        <v>317</v>
      </c>
    </row>
    <row r="26" spans="1:6">
      <c r="A26" s="4" t="s">
        <v>322</v>
      </c>
      <c r="B26" s="7" t="n">
        <v>-4344000</v>
      </c>
      <c r="C26" s="7" t="n">
        <v>-3478000</v>
      </c>
      <c r="D26" s="7" t="n">
        <v>-13085000</v>
      </c>
      <c r="E26" s="7" t="n">
        <v>-1149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34609</v>
      </c>
      <c r="C4" s="7" t="n">
        <v>32344</v>
      </c>
      <c r="D4" s="7" t="n">
        <v>101571</v>
      </c>
      <c r="E4" s="7" t="n">
        <v>97051</v>
      </c>
    </row>
    <row r="5" spans="1:5">
      <c r="A5" s="4" t="s">
        <v>87</v>
      </c>
      <c r="B5" s="6" t="n">
        <v>5279</v>
      </c>
      <c r="C5" s="6" t="n">
        <v>5510</v>
      </c>
      <c r="D5" s="6" t="n">
        <v>15011</v>
      </c>
      <c r="E5" s="6" t="n">
        <v>15415</v>
      </c>
    </row>
    <row r="6" spans="1:5">
      <c r="A6" s="4" t="s">
        <v>88</v>
      </c>
      <c r="B6" s="6" t="n">
        <v>39888</v>
      </c>
      <c r="C6" s="6" t="n">
        <v>37854</v>
      </c>
      <c r="D6" s="6" t="n">
        <v>116582</v>
      </c>
      <c r="E6" s="6" t="n">
        <v>112466</v>
      </c>
    </row>
    <row r="7" spans="1:5">
      <c r="A7" s="3" t="s">
        <v>89</v>
      </c>
    </row>
    <row r="8" spans="1:5">
      <c r="A8" s="4" t="s">
        <v>90</v>
      </c>
      <c r="B8" s="6" t="n">
        <v>16939</v>
      </c>
      <c r="C8" s="6" t="n">
        <v>16032</v>
      </c>
      <c r="D8" s="6" t="n">
        <v>49692</v>
      </c>
      <c r="E8" s="6" t="n">
        <v>48708</v>
      </c>
    </row>
    <row r="9" spans="1:5">
      <c r="A9" s="4" t="s">
        <v>91</v>
      </c>
      <c r="B9" s="6" t="n">
        <v>1862</v>
      </c>
      <c r="C9" s="6" t="n">
        <v>2304</v>
      </c>
      <c r="D9" s="6" t="n">
        <v>5851</v>
      </c>
      <c r="E9" s="6" t="n">
        <v>5970</v>
      </c>
    </row>
    <row r="10" spans="1:5">
      <c r="A10" s="4" t="s">
        <v>92</v>
      </c>
      <c r="B10" s="6" t="n">
        <v>18801</v>
      </c>
      <c r="C10" s="6" t="n">
        <v>18336</v>
      </c>
      <c r="D10" s="6" t="n">
        <v>55543</v>
      </c>
      <c r="E10" s="6" t="n">
        <v>54678</v>
      </c>
    </row>
    <row r="11" spans="1:5">
      <c r="A11" s="4" t="s">
        <v>93</v>
      </c>
      <c r="B11" s="6" t="n">
        <v>21087</v>
      </c>
      <c r="C11" s="6" t="n">
        <v>19518</v>
      </c>
      <c r="D11" s="6" t="n">
        <v>61039</v>
      </c>
      <c r="E11" s="6" t="n">
        <v>57788</v>
      </c>
    </row>
    <row r="12" spans="1:5">
      <c r="A12" s="4" t="s">
        <v>94</v>
      </c>
      <c r="B12" s="6" t="n">
        <v>12504</v>
      </c>
      <c r="C12" s="6" t="n">
        <v>11805</v>
      </c>
      <c r="D12" s="6" t="n">
        <v>37205</v>
      </c>
      <c r="E12" s="6" t="n">
        <v>36606</v>
      </c>
    </row>
    <row r="13" spans="1:5">
      <c r="A13" s="4" t="s">
        <v>95</v>
      </c>
      <c r="B13" s="6" t="n">
        <v>8583</v>
      </c>
      <c r="C13" s="6" t="n">
        <v>7713</v>
      </c>
      <c r="D13" s="6" t="n">
        <v>23834</v>
      </c>
      <c r="E13" s="6" t="n">
        <v>21182</v>
      </c>
    </row>
    <row r="14" spans="1:5">
      <c r="A14" s="4" t="s">
        <v>96</v>
      </c>
      <c r="B14" s="6" t="n">
        <v>1206</v>
      </c>
      <c r="C14" s="6" t="n">
        <v>244</v>
      </c>
      <c r="D14" s="6" t="n">
        <v>3015</v>
      </c>
      <c r="E14" s="6" t="n">
        <v>797</v>
      </c>
    </row>
    <row r="15" spans="1:5">
      <c r="A15" s="4" t="s">
        <v>97</v>
      </c>
      <c r="B15" s="6" t="n">
        <v>-695</v>
      </c>
      <c r="C15" s="6" t="n">
        <v>-703</v>
      </c>
      <c r="D15" s="6" t="n">
        <v>-2098</v>
      </c>
      <c r="E15" s="6" t="n">
        <v>-2765</v>
      </c>
    </row>
    <row r="16" spans="1:5">
      <c r="A16" s="4" t="s">
        <v>98</v>
      </c>
      <c r="B16" s="6" t="n">
        <v>15</v>
      </c>
      <c r="C16" s="6" t="n">
        <v>3550</v>
      </c>
      <c r="D16" s="6" t="n">
        <v>-242</v>
      </c>
      <c r="E16" s="6" t="n">
        <v>3493</v>
      </c>
    </row>
    <row r="17" spans="1:5">
      <c r="A17" s="4" t="s">
        <v>99</v>
      </c>
      <c r="B17" s="6" t="n">
        <v>9109</v>
      </c>
      <c r="C17" s="6" t="n">
        <v>10804</v>
      </c>
      <c r="D17" s="6" t="n">
        <v>24509</v>
      </c>
      <c r="E17" s="6" t="n">
        <v>22707</v>
      </c>
    </row>
    <row r="18" spans="1:5">
      <c r="A18" s="4" t="s">
        <v>100</v>
      </c>
      <c r="B18" s="6" t="n">
        <v>2509</v>
      </c>
      <c r="C18" s="6" t="n">
        <v>3382</v>
      </c>
      <c r="D18" s="6" t="n">
        <v>7976</v>
      </c>
      <c r="E18" s="6" t="n">
        <v>7074</v>
      </c>
    </row>
    <row r="19" spans="1:5">
      <c r="A19" s="4" t="s">
        <v>101</v>
      </c>
      <c r="B19" s="6" t="n">
        <v>6600</v>
      </c>
      <c r="C19" s="6" t="n">
        <v>7422</v>
      </c>
      <c r="D19" s="6" t="n">
        <v>16533</v>
      </c>
      <c r="E19" s="6" t="n">
        <v>15633</v>
      </c>
    </row>
    <row r="20" spans="1:5">
      <c r="A20" s="4" t="s">
        <v>102</v>
      </c>
      <c r="B20" s="6" t="n">
        <v>200</v>
      </c>
      <c r="C20" s="6" t="n">
        <v>157</v>
      </c>
      <c r="D20" s="6" t="n">
        <v>557</v>
      </c>
      <c r="E20" s="6" t="n">
        <v>446</v>
      </c>
    </row>
    <row r="21" spans="1:5">
      <c r="A21" s="4" t="s">
        <v>103</v>
      </c>
      <c r="B21" s="7" t="n">
        <v>6400</v>
      </c>
      <c r="C21" s="7" t="n">
        <v>7265</v>
      </c>
      <c r="D21" s="7" t="n">
        <v>15976</v>
      </c>
      <c r="E21" s="7" t="n">
        <v>15187</v>
      </c>
    </row>
    <row r="22" spans="1:5">
      <c r="A22" s="3" t="s">
        <v>104</v>
      </c>
    </row>
    <row r="23" spans="1:5">
      <c r="A23" s="4" t="s">
        <v>105</v>
      </c>
      <c r="B23" s="8" t="n">
        <v>0.67</v>
      </c>
      <c r="C23" s="8" t="n">
        <v>0.76</v>
      </c>
      <c r="D23" s="8" t="n">
        <v>1.67</v>
      </c>
      <c r="E23" s="8" t="n">
        <v>1.59</v>
      </c>
    </row>
    <row r="24" spans="1:5">
      <c r="A24" s="4" t="s">
        <v>106</v>
      </c>
      <c r="B24" s="6" t="n">
        <v>9585</v>
      </c>
      <c r="C24" s="6" t="n">
        <v>9531</v>
      </c>
      <c r="D24" s="6" t="n">
        <v>9562</v>
      </c>
      <c r="E24" s="6" t="n">
        <v>9523</v>
      </c>
    </row>
    <row r="25" spans="1:5">
      <c r="A25" s="4" t="s">
        <v>107</v>
      </c>
      <c r="B25" s="8" t="n">
        <v>0.66</v>
      </c>
      <c r="C25" s="8" t="n">
        <v>0.76</v>
      </c>
      <c r="D25" s="8" t="n">
        <v>1.66</v>
      </c>
      <c r="E25" s="8" t="n">
        <v>1.58</v>
      </c>
    </row>
    <row r="26" spans="1:5">
      <c r="A26" s="4" t="s">
        <v>108</v>
      </c>
      <c r="B26" s="6" t="n">
        <v>9606</v>
      </c>
      <c r="C26" s="6" t="n">
        <v>9564</v>
      </c>
      <c r="D26" s="6" t="n">
        <v>9595</v>
      </c>
      <c r="E26" s="6" t="n">
        <v>9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26</v>
      </c>
      <c r="B1" s="2" t="s">
        <v>2</v>
      </c>
    </row>
    <row r="2" spans="1:2">
      <c r="A2" s="4" t="s">
        <v>327</v>
      </c>
    </row>
    <row r="3" spans="1:2">
      <c r="A3" s="3" t="s">
        <v>328</v>
      </c>
    </row>
    <row r="4" spans="1:2">
      <c r="A4" s="4" t="s">
        <v>329</v>
      </c>
      <c r="B4"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83</v>
      </c>
      <c r="D1" s="2" t="s">
        <v>1</v>
      </c>
    </row>
    <row r="2" spans="1:6">
      <c r="B2" s="2" t="s">
        <v>2</v>
      </c>
      <c r="C2" s="2" t="s">
        <v>84</v>
      </c>
      <c r="D2" s="2" t="s">
        <v>2</v>
      </c>
      <c r="E2" s="2" t="s">
        <v>84</v>
      </c>
      <c r="F2" s="2" t="s">
        <v>25</v>
      </c>
    </row>
    <row r="3" spans="1:6">
      <c r="A3" s="4" t="s">
        <v>332</v>
      </c>
    </row>
    <row r="4" spans="1:6">
      <c r="A4" s="3" t="s">
        <v>328</v>
      </c>
    </row>
    <row r="5" spans="1:6">
      <c r="A5" s="4" t="s">
        <v>333</v>
      </c>
      <c r="B5" s="7" t="n">
        <v>3347</v>
      </c>
      <c r="C5" s="7" t="n">
        <v>2653</v>
      </c>
      <c r="D5" s="7" t="n">
        <v>8848</v>
      </c>
      <c r="E5" s="7" t="n">
        <v>3067</v>
      </c>
    </row>
    <row r="6" spans="1:6">
      <c r="A6" s="4" t="s">
        <v>334</v>
      </c>
      <c r="B6" s="6" t="n">
        <v>128</v>
      </c>
      <c r="C6" s="6" t="n">
        <v>201</v>
      </c>
      <c r="D6" s="6" t="n">
        <v>232</v>
      </c>
      <c r="E6" s="6" t="n">
        <v>405</v>
      </c>
    </row>
    <row r="7" spans="1:6">
      <c r="A7" s="4" t="s">
        <v>335</v>
      </c>
      <c r="B7" s="6" t="n">
        <v>3439</v>
      </c>
      <c r="D7" s="6" t="n">
        <v>3439</v>
      </c>
      <c r="F7" s="7" t="n">
        <v>1910</v>
      </c>
    </row>
    <row r="8" spans="1:6">
      <c r="A8" s="4" t="s">
        <v>336</v>
      </c>
      <c r="B8" s="6" t="n">
        <v>193</v>
      </c>
      <c r="D8" s="6" t="n">
        <v>193</v>
      </c>
      <c r="F8" s="6" t="n">
        <v>320</v>
      </c>
    </row>
    <row r="9" spans="1:6">
      <c r="A9" s="4" t="s">
        <v>327</v>
      </c>
    </row>
    <row r="10" spans="1:6">
      <c r="A10" s="3" t="s">
        <v>328</v>
      </c>
    </row>
    <row r="11" spans="1:6">
      <c r="A11" s="4" t="s">
        <v>333</v>
      </c>
      <c r="B11" s="6" t="n">
        <v>961</v>
      </c>
      <c r="C11" s="6" t="n">
        <v>1180</v>
      </c>
      <c r="D11" s="6" t="n">
        <v>3204</v>
      </c>
      <c r="E11" s="6" t="n">
        <v>3474</v>
      </c>
    </row>
    <row r="12" spans="1:6">
      <c r="A12" s="4" t="s">
        <v>334</v>
      </c>
      <c r="B12" s="6" t="n">
        <v>58</v>
      </c>
      <c r="C12" s="7" t="n">
        <v>123</v>
      </c>
      <c r="D12" s="6" t="n">
        <v>687</v>
      </c>
      <c r="E12" s="7" t="n">
        <v>817</v>
      </c>
    </row>
    <row r="13" spans="1:6">
      <c r="A13" s="4" t="s">
        <v>335</v>
      </c>
      <c r="B13" s="6" t="n">
        <v>117</v>
      </c>
      <c r="D13" s="6" t="n">
        <v>117</v>
      </c>
      <c r="F13" s="6" t="n">
        <v>288</v>
      </c>
    </row>
    <row r="14" spans="1:6">
      <c r="A14" s="4" t="s">
        <v>336</v>
      </c>
      <c r="B14" s="7" t="n">
        <v>5</v>
      </c>
      <c r="D14" s="7" t="n">
        <v>5</v>
      </c>
      <c r="F14" s="7"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337</v>
      </c>
      <c r="B1" s="2" t="s">
        <v>338</v>
      </c>
      <c r="C1" s="2" t="s">
        <v>339</v>
      </c>
    </row>
    <row r="2" spans="1:3">
      <c r="A2" s="3" t="s">
        <v>340</v>
      </c>
    </row>
    <row r="3" spans="1:3">
      <c r="A3" s="4" t="s">
        <v>341</v>
      </c>
      <c r="B3" s="7" t="n">
        <v>125000000</v>
      </c>
      <c r="C3" s="7" t="n">
        <v>175000000</v>
      </c>
    </row>
    <row r="4" spans="1:3">
      <c r="A4" s="4" t="s">
        <v>342</v>
      </c>
      <c r="B4" s="4" t="s">
        <v>343</v>
      </c>
      <c r="C4" s="4" t="s">
        <v>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9</v>
      </c>
      <c r="B1" s="2" t="s">
        <v>83</v>
      </c>
      <c r="D1" s="2" t="s">
        <v>1</v>
      </c>
    </row>
    <row r="2" spans="1:5">
      <c r="B2" s="2" t="s">
        <v>2</v>
      </c>
      <c r="C2" s="2" t="s">
        <v>84</v>
      </c>
      <c r="D2" s="2" t="s">
        <v>2</v>
      </c>
      <c r="E2" s="2" t="s">
        <v>84</v>
      </c>
    </row>
    <row r="3" spans="1:5">
      <c r="A3" s="4" t="s">
        <v>101</v>
      </c>
      <c r="B3" s="7" t="n">
        <v>6600</v>
      </c>
      <c r="C3" s="7" t="n">
        <v>7422</v>
      </c>
      <c r="D3" s="7" t="n">
        <v>16533</v>
      </c>
      <c r="E3" s="7" t="n">
        <v>15633</v>
      </c>
    </row>
    <row r="4" spans="1:5">
      <c r="A4" s="3" t="s">
        <v>110</v>
      </c>
    </row>
    <row r="5" spans="1:5">
      <c r="A5" s="4" t="s">
        <v>111</v>
      </c>
      <c r="B5" s="6" t="n">
        <v>119</v>
      </c>
      <c r="C5" s="6" t="n">
        <v>85</v>
      </c>
      <c r="D5" s="6" t="n">
        <v>357</v>
      </c>
      <c r="E5" s="6" t="n">
        <v>257</v>
      </c>
    </row>
    <row r="6" spans="1:5">
      <c r="A6" s="4" t="s">
        <v>112</v>
      </c>
      <c r="C6" s="6" t="n">
        <v>-195</v>
      </c>
      <c r="E6" s="6" t="n">
        <v>-187</v>
      </c>
    </row>
    <row r="7" spans="1:5">
      <c r="A7" s="4" t="s">
        <v>113</v>
      </c>
      <c r="B7" s="6" t="n">
        <v>806</v>
      </c>
      <c r="C7" s="6" t="n">
        <v>796</v>
      </c>
      <c r="D7" s="6" t="n">
        <v>-866</v>
      </c>
      <c r="E7" s="6" t="n">
        <v>1483</v>
      </c>
    </row>
    <row r="8" spans="1:5">
      <c r="A8" s="4" t="s">
        <v>114</v>
      </c>
      <c r="B8" s="6" t="n">
        <v>7525</v>
      </c>
      <c r="C8" s="6" t="n">
        <v>8108</v>
      </c>
      <c r="D8" s="6" t="n">
        <v>16024</v>
      </c>
      <c r="E8" s="6" t="n">
        <v>17186</v>
      </c>
    </row>
    <row r="9" spans="1:5">
      <c r="A9" s="4" t="s">
        <v>115</v>
      </c>
    </row>
    <row r="10" spans="1:5">
      <c r="A10" s="4" t="s">
        <v>101</v>
      </c>
      <c r="B10" s="6" t="n">
        <v>6400</v>
      </c>
      <c r="C10" s="6" t="n">
        <v>7265</v>
      </c>
      <c r="D10" s="6" t="n">
        <v>15976</v>
      </c>
      <c r="E10" s="6" t="n">
        <v>15187</v>
      </c>
    </row>
    <row r="11" spans="1:5">
      <c r="A11" s="3" t="s">
        <v>110</v>
      </c>
    </row>
    <row r="12" spans="1:5">
      <c r="A12" s="4" t="s">
        <v>111</v>
      </c>
      <c r="B12" s="6" t="n">
        <v>119</v>
      </c>
      <c r="C12" s="6" t="n">
        <v>85</v>
      </c>
      <c r="D12" s="6" t="n">
        <v>357</v>
      </c>
      <c r="E12" s="6" t="n">
        <v>257</v>
      </c>
    </row>
    <row r="13" spans="1:5">
      <c r="A13" s="4" t="s">
        <v>112</v>
      </c>
      <c r="C13" s="6" t="n">
        <v>-195</v>
      </c>
      <c r="E13" s="6" t="n">
        <v>-187</v>
      </c>
    </row>
    <row r="14" spans="1:5">
      <c r="A14" s="4" t="s">
        <v>113</v>
      </c>
      <c r="B14" s="6" t="n">
        <v>815</v>
      </c>
      <c r="C14" s="6" t="n">
        <v>793</v>
      </c>
      <c r="D14" s="6" t="n">
        <v>-871</v>
      </c>
      <c r="E14" s="6" t="n">
        <v>1456</v>
      </c>
    </row>
    <row r="15" spans="1:5">
      <c r="A15" s="4" t="s">
        <v>114</v>
      </c>
      <c r="B15" s="6" t="n">
        <v>7334</v>
      </c>
      <c r="C15" s="6" t="n">
        <v>7948</v>
      </c>
      <c r="D15" s="6" t="n">
        <v>15462</v>
      </c>
      <c r="E15" s="6" t="n">
        <v>16713</v>
      </c>
    </row>
    <row r="16" spans="1:5">
      <c r="A16" s="4" t="s">
        <v>116</v>
      </c>
    </row>
    <row r="17" spans="1:5">
      <c r="A17" s="4" t="s">
        <v>101</v>
      </c>
      <c r="B17" s="6" t="n">
        <v>200</v>
      </c>
      <c r="C17" s="6" t="n">
        <v>157</v>
      </c>
      <c r="D17" s="6" t="n">
        <v>557</v>
      </c>
      <c r="E17" s="6" t="n">
        <v>446</v>
      </c>
    </row>
    <row r="18" spans="1:5">
      <c r="A18" s="3" t="s">
        <v>110</v>
      </c>
    </row>
    <row r="19" spans="1:5">
      <c r="A19" s="4" t="s">
        <v>113</v>
      </c>
      <c r="B19" s="6" t="n">
        <v>-9</v>
      </c>
      <c r="C19" s="6" t="n">
        <v>3</v>
      </c>
      <c r="D19" s="6" t="n">
        <v>5</v>
      </c>
      <c r="E19" s="6" t="n">
        <v>27</v>
      </c>
    </row>
    <row r="20" spans="1:5">
      <c r="A20" s="4" t="s">
        <v>114</v>
      </c>
      <c r="B20" s="7" t="n">
        <v>191</v>
      </c>
      <c r="C20" s="7" t="n">
        <v>160</v>
      </c>
      <c r="D20" s="7" t="n">
        <v>562</v>
      </c>
      <c r="E20" s="7" t="n">
        <v>4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3</v>
      </c>
      <c r="D1" s="2" t="s">
        <v>1</v>
      </c>
    </row>
    <row r="2" spans="1:5">
      <c r="B2" s="2" t="s">
        <v>2</v>
      </c>
      <c r="C2" s="2" t="s">
        <v>84</v>
      </c>
      <c r="D2" s="2" t="s">
        <v>2</v>
      </c>
      <c r="E2" s="2" t="s">
        <v>84</v>
      </c>
    </row>
    <row r="3" spans="1:5">
      <c r="A3" s="3" t="s">
        <v>118</v>
      </c>
    </row>
    <row r="4" spans="1:5">
      <c r="A4" s="4" t="s">
        <v>119</v>
      </c>
      <c r="B4" s="7" t="n">
        <v>-71</v>
      </c>
      <c r="C4" s="7" t="n">
        <v>-52</v>
      </c>
      <c r="D4" s="7" t="n">
        <v>-213</v>
      </c>
      <c r="E4" s="7" t="n">
        <v>-153</v>
      </c>
    </row>
    <row r="5" spans="1:5">
      <c r="A5" s="4" t="s">
        <v>120</v>
      </c>
      <c r="B5" s="6" t="n">
        <v>0</v>
      </c>
      <c r="C5" s="6" t="n">
        <v>35</v>
      </c>
      <c r="D5" s="6" t="n">
        <v>0</v>
      </c>
      <c r="E5" s="6" t="n">
        <v>34</v>
      </c>
    </row>
    <row r="6" spans="1:5">
      <c r="A6" s="4" t="s">
        <v>121</v>
      </c>
      <c r="B6" s="7" t="n">
        <v>-73</v>
      </c>
      <c r="C6" s="7" t="n">
        <v>-427</v>
      </c>
      <c r="D6" s="7" t="n">
        <v>343</v>
      </c>
      <c r="E6" s="7" t="n">
        <v>-7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49"/>
    <col customWidth="1" max="6" min="6" width="34"/>
    <col customWidth="1" max="7" min="7" width="10"/>
  </cols>
  <sheetData>
    <row r="1" spans="1:7">
      <c r="A1" s="1" t="s">
        <v>122</v>
      </c>
      <c r="B1" s="2" t="s">
        <v>123</v>
      </c>
      <c r="C1" s="2" t="s">
        <v>124</v>
      </c>
      <c r="D1" s="2" t="s">
        <v>125</v>
      </c>
      <c r="E1" s="2" t="s">
        <v>126</v>
      </c>
      <c r="F1" s="2" t="s">
        <v>116</v>
      </c>
      <c r="G1" s="2" t="s">
        <v>127</v>
      </c>
    </row>
    <row r="2" spans="1:7">
      <c r="A2" s="4" t="s">
        <v>128</v>
      </c>
      <c r="B2" s="7" t="n">
        <v>973</v>
      </c>
      <c r="C2" s="7" t="n">
        <v>43982</v>
      </c>
      <c r="D2" s="7" t="n">
        <v>-15266</v>
      </c>
      <c r="E2" s="7" t="n">
        <v>-10511</v>
      </c>
      <c r="F2" s="7" t="n">
        <v>1421</v>
      </c>
      <c r="G2" s="7" t="n">
        <v>20599</v>
      </c>
    </row>
    <row r="3" spans="1:7">
      <c r="A3" s="4" t="s">
        <v>129</v>
      </c>
      <c r="B3" s="6" t="n">
        <v>9727264</v>
      </c>
      <c r="G3" s="6" t="n">
        <v>9727264</v>
      </c>
    </row>
    <row r="4" spans="1:7">
      <c r="A4" s="4" t="s">
        <v>130</v>
      </c>
      <c r="B4" s="7" t="n">
        <v>8</v>
      </c>
      <c r="C4" s="6" t="n">
        <v>2860</v>
      </c>
      <c r="G4" s="7" t="n">
        <v>2868</v>
      </c>
    </row>
    <row r="5" spans="1:7">
      <c r="A5" s="4" t="s">
        <v>131</v>
      </c>
      <c r="B5" s="6" t="n">
        <v>84404</v>
      </c>
    </row>
    <row r="6" spans="1:7">
      <c r="A6" s="4" t="s">
        <v>132</v>
      </c>
      <c r="E6" s="6" t="n">
        <v>-8076</v>
      </c>
      <c r="F6" s="6" t="n">
        <v>-530</v>
      </c>
      <c r="G6" s="6" t="n">
        <v>-8606</v>
      </c>
    </row>
    <row r="7" spans="1:7">
      <c r="A7" s="4" t="s">
        <v>101</v>
      </c>
      <c r="E7" s="6" t="n">
        <v>15976</v>
      </c>
      <c r="F7" s="6" t="n">
        <v>557</v>
      </c>
      <c r="G7" s="6" t="n">
        <v>16533</v>
      </c>
    </row>
    <row r="8" spans="1:7">
      <c r="A8" s="4" t="s">
        <v>133</v>
      </c>
      <c r="D8" s="6" t="n">
        <v>-871</v>
      </c>
      <c r="F8" s="6" t="n">
        <v>5</v>
      </c>
      <c r="G8" s="6" t="n">
        <v>-866</v>
      </c>
    </row>
    <row r="9" spans="1:7">
      <c r="A9" s="4" t="s">
        <v>111</v>
      </c>
      <c r="D9" s="6" t="n">
        <v>357</v>
      </c>
      <c r="G9" s="6" t="n">
        <v>357</v>
      </c>
    </row>
    <row r="10" spans="1:7">
      <c r="A10" s="4" t="s">
        <v>134</v>
      </c>
      <c r="B10" s="7" t="n">
        <v>981</v>
      </c>
      <c r="C10" s="7" t="n">
        <v>46842</v>
      </c>
      <c r="D10" s="7" t="n">
        <v>-15780</v>
      </c>
      <c r="E10" s="7" t="n">
        <v>-2611</v>
      </c>
      <c r="F10" s="7" t="n">
        <v>1453</v>
      </c>
      <c r="G10" s="7" t="n">
        <v>30885</v>
      </c>
    </row>
    <row r="11" spans="1:7">
      <c r="A11" s="4" t="s">
        <v>135</v>
      </c>
      <c r="B11" s="6" t="n">
        <v>9811668</v>
      </c>
      <c r="G11" s="6" t="n">
        <v>9811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37</v>
      </c>
    </row>
    <row r="4" spans="1:3">
      <c r="A4" s="4" t="s">
        <v>101</v>
      </c>
      <c r="B4" s="7" t="n">
        <v>16533</v>
      </c>
      <c r="C4" s="7" t="n">
        <v>15633</v>
      </c>
    </row>
    <row r="5" spans="1:3">
      <c r="A5" s="3" t="s">
        <v>138</v>
      </c>
    </row>
    <row r="6" spans="1:3">
      <c r="A6" s="4" t="s">
        <v>139</v>
      </c>
      <c r="B6" s="6" t="n">
        <v>8047</v>
      </c>
      <c r="C6" s="6" t="n">
        <v>8461</v>
      </c>
    </row>
    <row r="7" spans="1:3">
      <c r="A7" s="4" t="s">
        <v>96</v>
      </c>
      <c r="B7" s="6" t="n">
        <v>-3015</v>
      </c>
      <c r="C7" s="6" t="n">
        <v>-797</v>
      </c>
    </row>
    <row r="8" spans="1:3">
      <c r="A8" s="4" t="s">
        <v>140</v>
      </c>
      <c r="B8" s="6" t="n">
        <v>1341</v>
      </c>
      <c r="C8" s="6" t="n">
        <v>1195</v>
      </c>
    </row>
    <row r="9" spans="1:3">
      <c r="A9" s="4" t="s">
        <v>141</v>
      </c>
      <c r="B9" s="6" t="n">
        <v>2449</v>
      </c>
      <c r="C9" s="6" t="n">
        <v>2048</v>
      </c>
    </row>
    <row r="10" spans="1:3">
      <c r="A10" s="4" t="s">
        <v>142</v>
      </c>
      <c r="B10" s="6" t="n">
        <v>10568</v>
      </c>
      <c r="C10" s="6" t="n">
        <v>3639</v>
      </c>
    </row>
    <row r="11" spans="1:3">
      <c r="A11" s="4" t="s">
        <v>143</v>
      </c>
      <c r="C11" s="6" t="n">
        <v>-3904</v>
      </c>
    </row>
    <row r="12" spans="1:3">
      <c r="A12" s="4" t="s">
        <v>144</v>
      </c>
      <c r="B12" s="6" t="n">
        <v>23</v>
      </c>
      <c r="C12" s="6" t="n">
        <v>368</v>
      </c>
    </row>
    <row r="13" spans="1:3">
      <c r="A13" s="4" t="s">
        <v>145</v>
      </c>
      <c r="B13" s="6" t="n">
        <v>-411</v>
      </c>
      <c r="C13" s="6" t="n">
        <v>-558</v>
      </c>
    </row>
    <row r="14" spans="1:3">
      <c r="A14" s="3" t="s">
        <v>146</v>
      </c>
    </row>
    <row r="15" spans="1:3">
      <c r="A15" s="4" t="s">
        <v>147</v>
      </c>
      <c r="B15" s="6" t="n">
        <v>-1582</v>
      </c>
      <c r="C15" s="6" t="n">
        <v>-1771</v>
      </c>
    </row>
    <row r="16" spans="1:3">
      <c r="A16" s="4" t="s">
        <v>148</v>
      </c>
      <c r="B16" s="6" t="n">
        <v>-4064</v>
      </c>
      <c r="C16" s="6" t="n">
        <v>39</v>
      </c>
    </row>
    <row r="17" spans="1:3">
      <c r="A17" s="4" t="s">
        <v>149</v>
      </c>
      <c r="B17" s="6" t="n">
        <v>607</v>
      </c>
      <c r="C17" s="6" t="n">
        <v>-298</v>
      </c>
    </row>
    <row r="18" spans="1:3">
      <c r="A18" s="4" t="s">
        <v>150</v>
      </c>
      <c r="B18" s="6" t="n">
        <v>1564</v>
      </c>
      <c r="C18" s="6" t="n">
        <v>-1083</v>
      </c>
    </row>
    <row r="19" spans="1:3">
      <c r="A19" s="4" t="s">
        <v>151</v>
      </c>
      <c r="B19" s="6" t="n">
        <v>-47</v>
      </c>
      <c r="C19" s="6" t="n">
        <v>-753</v>
      </c>
    </row>
    <row r="20" spans="1:3">
      <c r="A20" s="4" t="s">
        <v>152</v>
      </c>
      <c r="B20" s="6" t="n">
        <v>32013</v>
      </c>
      <c r="C20" s="6" t="n">
        <v>22219</v>
      </c>
    </row>
    <row r="21" spans="1:3">
      <c r="A21" s="3" t="s">
        <v>153</v>
      </c>
    </row>
    <row r="22" spans="1:3">
      <c r="A22" s="4" t="s">
        <v>154</v>
      </c>
      <c r="B22" s="6" t="n">
        <v>-6989</v>
      </c>
      <c r="C22" s="6" t="n">
        <v>-6845</v>
      </c>
    </row>
    <row r="23" spans="1:3">
      <c r="A23" s="4" t="s">
        <v>155</v>
      </c>
      <c r="C23" s="6" t="n">
        <v>10089</v>
      </c>
    </row>
    <row r="24" spans="1:3">
      <c r="A24" s="4" t="s">
        <v>156</v>
      </c>
      <c r="B24" s="6" t="n">
        <v>-511</v>
      </c>
      <c r="C24" s="6" t="n">
        <v>551</v>
      </c>
    </row>
    <row r="25" spans="1:3">
      <c r="A25" s="4" t="s">
        <v>157</v>
      </c>
      <c r="B25" s="6" t="n">
        <v>-7500</v>
      </c>
      <c r="C25" s="6" t="n">
        <v>3795</v>
      </c>
    </row>
    <row r="26" spans="1:3">
      <c r="A26" s="3" t="s">
        <v>158</v>
      </c>
    </row>
    <row r="27" spans="1:3">
      <c r="A27" s="4" t="s">
        <v>159</v>
      </c>
      <c r="B27" s="6" t="n">
        <v>3500</v>
      </c>
      <c r="C27" s="6" t="n">
        <v>13500</v>
      </c>
    </row>
    <row r="28" spans="1:3">
      <c r="A28" s="4" t="s">
        <v>160</v>
      </c>
      <c r="B28" s="6" t="n">
        <v>-12000</v>
      </c>
      <c r="C28" s="6" t="n">
        <v>-34585</v>
      </c>
    </row>
    <row r="29" spans="1:3">
      <c r="A29" s="4" t="s">
        <v>161</v>
      </c>
      <c r="B29" s="6" t="n">
        <v>-7979</v>
      </c>
      <c r="C29" s="6" t="n">
        <v>-7933</v>
      </c>
    </row>
    <row r="30" spans="1:3">
      <c r="A30" s="4" t="s">
        <v>162</v>
      </c>
      <c r="B30" s="6" t="n">
        <v>-231</v>
      </c>
      <c r="C30" s="6" t="n">
        <v>-417</v>
      </c>
    </row>
    <row r="31" spans="1:3">
      <c r="A31" s="4" t="s">
        <v>163</v>
      </c>
      <c r="B31" s="6" t="n">
        <v>-16710</v>
      </c>
      <c r="C31" s="6" t="n">
        <v>-29435</v>
      </c>
    </row>
    <row r="32" spans="1:3">
      <c r="A32" s="4" t="s">
        <v>164</v>
      </c>
      <c r="B32" s="6" t="n">
        <v>-24</v>
      </c>
      <c r="C32" s="6" t="n">
        <v>82</v>
      </c>
    </row>
    <row r="33" spans="1:3">
      <c r="A33" s="4" t="s">
        <v>165</v>
      </c>
      <c r="B33" s="6" t="n">
        <v>7779</v>
      </c>
      <c r="C33" s="6" t="n">
        <v>-3339</v>
      </c>
    </row>
    <row r="34" spans="1:3">
      <c r="A34" s="4" t="s">
        <v>166</v>
      </c>
      <c r="B34" s="6" t="n">
        <v>13285</v>
      </c>
      <c r="C34" s="6" t="n">
        <v>15314</v>
      </c>
    </row>
    <row r="35" spans="1:3">
      <c r="A35" s="4" t="s">
        <v>167</v>
      </c>
      <c r="B35" s="6" t="n">
        <v>21064</v>
      </c>
      <c r="C35" s="6" t="n">
        <v>11975</v>
      </c>
    </row>
    <row r="36" spans="1:3">
      <c r="A36" s="4" t="s">
        <v>168</v>
      </c>
      <c r="B36" s="7" t="n">
        <v>730</v>
      </c>
      <c r="C36" s="7" t="n">
        <v>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8:31Z</dcterms:created>
  <dcterms:modified xmlns:dcterms="http://purl.org/dc/terms/" xmlns:xsi="http://www.w3.org/2001/XMLSchema-instance" xsi:type="dcterms:W3CDTF">2017-08-08T16:08:31Z</dcterms:modified>
</cp:coreProperties>
</file>